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Recognition (Notes)" sheetId="11" state="visible" r:id="rId11"/>
    <sheet xmlns:r="http://schemas.openxmlformats.org/officeDocument/2006/relationships" name="Cash and Cash Equivalents" sheetId="12" state="visible" r:id="rId12"/>
    <sheet xmlns:r="http://schemas.openxmlformats.org/officeDocument/2006/relationships" name="Prepaid Tires, Property, Equipm" sheetId="13" state="visible" r:id="rId13"/>
    <sheet xmlns:r="http://schemas.openxmlformats.org/officeDocument/2006/relationships" name="Other Intangible, Net and Goodw"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Basis of " sheetId="22" state="visible" r:id="rId22"/>
    <sheet xmlns:r="http://schemas.openxmlformats.org/officeDocument/2006/relationships" name="Other Intangible, Net and Goo_2"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egment Information (Details)" sheetId="27" state="visible" r:id="rId27"/>
    <sheet xmlns:r="http://schemas.openxmlformats.org/officeDocument/2006/relationships" name="Revenue Recognition (Details)" sheetId="28" state="visible" r:id="rId28"/>
    <sheet xmlns:r="http://schemas.openxmlformats.org/officeDocument/2006/relationships" name="Cash and Cash Equivalents (Deta" sheetId="29" state="visible" r:id="rId29"/>
    <sheet xmlns:r="http://schemas.openxmlformats.org/officeDocument/2006/relationships" name="Prepaid Tires, Property, Equi_2" sheetId="30" state="visible" r:id="rId30"/>
    <sheet xmlns:r="http://schemas.openxmlformats.org/officeDocument/2006/relationships" name="Other Intangible, Net and Goo_3" sheetId="31" state="visible" r:id="rId31"/>
    <sheet xmlns:r="http://schemas.openxmlformats.org/officeDocument/2006/relationships" name="Earnings Per Share (Details)" sheetId="32" state="visible" r:id="rId32"/>
    <sheet xmlns:r="http://schemas.openxmlformats.org/officeDocument/2006/relationships" name="Equity (Details)" sheetId="33" state="visible" r:id="rId33"/>
    <sheet xmlns:r="http://schemas.openxmlformats.org/officeDocument/2006/relationships" name="Stock-Based Compensation (Detai" sheetId="34" state="visible" r:id="rId34"/>
    <sheet xmlns:r="http://schemas.openxmlformats.org/officeDocument/2006/relationships" name="Long-Term Debt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Title of 12(b) Security</t>
        </is>
      </c>
      <c r="B4" s="4" t="inlineStr">
        <is>
          <t>Common Stock, $0.01 par value</t>
        </is>
      </c>
    </row>
    <row r="5">
      <c r="A5" s="4" t="inlineStr">
        <is>
          <t>Entity Incorporation, State or Country Code</t>
        </is>
      </c>
      <c r="B5" s="4" t="inlineStr">
        <is>
          <t>NV</t>
        </is>
      </c>
    </row>
    <row r="6">
      <c r="A6" s="4" t="inlineStr">
        <is>
          <t>Entity Registrant Name</t>
        </is>
      </c>
      <c r="B6" s="4" t="inlineStr">
        <is>
          <t>HEARTLAND EXPRESS INC</t>
        </is>
      </c>
    </row>
    <row r="7">
      <c r="A7" s="4" t="inlineStr">
        <is>
          <t>City Area Code</t>
        </is>
      </c>
      <c r="B7" s="4" t="inlineStr">
        <is>
          <t>319</t>
        </is>
      </c>
    </row>
    <row r="8">
      <c r="A8" s="4" t="inlineStr">
        <is>
          <t>Local Phone Number</t>
        </is>
      </c>
      <c r="B8" s="4" t="inlineStr">
        <is>
          <t>645-7060</t>
        </is>
      </c>
    </row>
    <row r="9">
      <c r="A9" s="4" t="inlineStr">
        <is>
          <t>Entity Central Index Key</t>
        </is>
      </c>
      <c r="B9" s="4" t="inlineStr">
        <is>
          <t>0000799233</t>
        </is>
      </c>
    </row>
    <row r="10">
      <c r="A10" s="4" t="inlineStr">
        <is>
          <t>Document Type</t>
        </is>
      </c>
      <c r="B10" s="4" t="inlineStr">
        <is>
          <t>10-Q</t>
        </is>
      </c>
    </row>
    <row r="11">
      <c r="A11" s="4" t="inlineStr">
        <is>
          <t>Document Period End Date</t>
        </is>
      </c>
      <c r="B11" s="4" t="inlineStr">
        <is>
          <t>Sep. 30,
		2021</t>
        </is>
      </c>
    </row>
    <row r="12">
      <c r="A12" s="4" t="inlineStr">
        <is>
          <t>Entity File Number</t>
        </is>
      </c>
      <c r="B12" s="4" t="inlineStr">
        <is>
          <t>0-15087</t>
        </is>
      </c>
    </row>
    <row r="13">
      <c r="A13" s="4" t="inlineStr">
        <is>
          <t>Document Fiscal Year Focus</t>
        </is>
      </c>
      <c r="B13" s="4" t="inlineStr">
        <is>
          <t>2021</t>
        </is>
      </c>
    </row>
    <row r="14">
      <c r="A14" s="4" t="inlineStr">
        <is>
          <t>Document Fiscal Period Focus</t>
        </is>
      </c>
      <c r="B14" s="4" t="inlineStr">
        <is>
          <t>Q3</t>
        </is>
      </c>
    </row>
    <row r="15">
      <c r="A15" s="4" t="inlineStr">
        <is>
          <t>Current Fiscal Year End Date</t>
        </is>
      </c>
      <c r="B15" s="4" t="inlineStr">
        <is>
          <t>--12-31</t>
        </is>
      </c>
    </row>
    <row r="16">
      <c r="A16" s="4" t="inlineStr">
        <is>
          <t>Amendment Flag</t>
        </is>
      </c>
      <c r="B16" s="4" t="inlineStr">
        <is>
          <t>false</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Common Stock, Shares Outstanding</t>
        </is>
      </c>
      <c r="C20" s="5" t="n">
        <v>78904751</v>
      </c>
    </row>
    <row r="21">
      <c r="A21" s="4" t="inlineStr">
        <is>
          <t>Entity Tax Identification Number</t>
        </is>
      </c>
      <c r="B21" s="4" t="inlineStr">
        <is>
          <t>93-0926999</t>
        </is>
      </c>
    </row>
    <row r="22">
      <c r="A22" s="4" t="inlineStr">
        <is>
          <t>Entity Address, Address Line One</t>
        </is>
      </c>
      <c r="B22" s="4" t="inlineStr">
        <is>
          <t>901 Heartland Way,</t>
        </is>
      </c>
    </row>
    <row r="23">
      <c r="A23" s="4" t="inlineStr">
        <is>
          <t>Entity Address, City or Town</t>
        </is>
      </c>
      <c r="B23" s="4" t="inlineStr">
        <is>
          <t>North Liberty,</t>
        </is>
      </c>
    </row>
    <row r="24">
      <c r="A24" s="4" t="inlineStr">
        <is>
          <t>Entity Address, State or Province</t>
        </is>
      </c>
      <c r="B24" s="4" t="inlineStr">
        <is>
          <t>IA</t>
        </is>
      </c>
    </row>
    <row r="25">
      <c r="A25" s="4" t="inlineStr">
        <is>
          <t>Entity Address, Postal Zip Code</t>
        </is>
      </c>
      <c r="B25" s="4" t="inlineStr">
        <is>
          <t>52317</t>
        </is>
      </c>
    </row>
    <row r="26">
      <c r="A26" s="4" t="inlineStr">
        <is>
          <t>Trading Symbol</t>
        </is>
      </c>
      <c r="B26" s="4" t="inlineStr">
        <is>
          <t>HTLD</t>
        </is>
      </c>
    </row>
    <row r="27">
      <c r="A27" s="4" t="inlineStr">
        <is>
          <t>Security Exchange Name</t>
        </is>
      </c>
      <c r="B27" s="4" t="inlineStr">
        <is>
          <t>NASDAQ</t>
        </is>
      </c>
    </row>
    <row r="28">
      <c r="A28" s="4" t="inlineStr">
        <is>
          <t>Entity Shell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Our Chief Operating Decision Maker (“CODM”)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2 million and $1.1 million at September 30, 2021 and December 31, 2020,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September 30, 2021 and December 31, 2020, respectively. Total revenues recorded were $152.6 million and $162.3 million for the three months ended September 30, 2021 and 2020, respectively. Fuel surcharge revenues were $19.6 million and $14.4 million for the three months ended September 30, 2021 and 2020, respectively. Accessorial and other revenues recorded in the consolidated statements of comprehensive income collectively represented $2.7 million and $3.6 million for the three months ended September 30, 2021 and 2020, respectively. Total revenues recorded were $459.1 million and $489.5 million for the nine months ended September 30, 2021 and 2020, respectively. Fuel surcharge revenues were $55.5 million and $47.9 million for the nine months ended September 30, 2021 and 2020, respectively. Accessorial and other revenues recorded in the consolidated statements of comprehensive income collectively represented $8.6 million and $10.5 million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Cash and Cash EquivalentsCash equivalents are short-term, highly liquid investments with insignificant interest rate risk and original maturities of three months or less at acquisition. At September 30, 2021, restricted and designated cash and investments totaled $16.7 million, of which $0.9 million was included in other current assets and $15.8 million was included in other non-current assets in the consolidated balance sheet. Restricted and designated cash and investments totaled $17.3 million at December 31, 2020, of which $1.1 million was included in other current assets and $16.2 million was included in other non-current assets in the consolidated balance sheet. The restricted funds represent deposits required by state agencies for self-insurance purposes and designated funds that are earmarked for a specific purpose and not for general business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Tires, Property, Equipment and Depreciation</t>
        </is>
      </c>
      <c r="B1" s="2" t="inlineStr">
        <is>
          <t>9 Months Ended</t>
        </is>
      </c>
    </row>
    <row r="2">
      <c r="B2" s="2" t="inlineStr">
        <is>
          <t>Sep. 30, 2021</t>
        </is>
      </c>
    </row>
    <row r="3">
      <c r="A3" s="3" t="inlineStr">
        <is>
          <t>Property, Plant and Depreciation [Abstract]</t>
        </is>
      </c>
    </row>
    <row r="4">
      <c r="A4" s="4" t="inlineStr">
        <is>
          <t>Property, Equipment, and Depreciation</t>
        </is>
      </c>
      <c r="B4" s="4" t="inlineStr">
        <is>
          <t>Prepaid Tires, Property, Equipment, and Depreciation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tractors. We recognize depreciation expense on new tractors (excludes assets acquired in an acquisition) using the 125% declining balance method. Revenue equipment acquired through acquisitions is generally revalued to current market values as of the acquisition date. These acquired assets are depreciated on a straight-line basis aligned with the remaining period of expected use. As acquired equipment is replaced, our fleet returns to our base methods of declining balance depreciation for tractors and straight-line depreciation for trailers. New tractors are depreciated to salvage values of $15,000 while new trailers are depreciated to salvage values of $4,000. At September 30, 2021, there was $1.4 million amounts receivable related to equipment sales recorded in other current assets compared to $3.4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Net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Other Intangibles, Net and Goodwill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and nine months ended September 30, 2021. Amortization expense of $0.6 million and $0.6 million for the three months ended September 30, 2021 and 2020, respectively, was included in depreciation and amortization in the consolidated statements of comprehensive income. Amortization expense of $1.8 million and $1.8 million for the nine months ended September 30, 2021 and 2020, respectively, was included in depreciation and amortization in the consolidated statements of comprehensive income. Intangible assets subject to amortization consisted of the following at September 30, 2021: Amortization period (years) Gross Amount Accumulated Amortization Net intangible assets (in thousands) Customer relationships 15-20 $ 23,000 $ 5,514 $ 17,486 Tradename 0.5-6 12,900 9,100 3,800 Covenants not to compete 1-10 5,300 3,633 1,667 $ 41,200 $ 18,247 $ 22,953 The carrying amount of goodwill was $168.3 million at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and nine months ended September 30, 2021 and September 30, 2020, we had outstanding restricted shares of common stock to certain of our employees under the Company's 2011 Restricted Stock Award Plan (the "2011 Plan"). We had no outstanding restricted shares of common stock under the Company's 2021 Restricted Stock Award Plan (the "2021 Plan"). A reconciliation of the numerator (net income) and denominator (weighted average number of shares outstanding of the basic and diluted earnings per share ("EPS")) for the three and nine months ended September 30, 2021 and September 30, 2020 is as follows (in thousands, except per share data): Three months ended September 30, 2021 Net Income (numerator) Shares (denominator) Per Share Amount Basic EPS $ 24,466 79,336 $ 0.31 Effect of restricted stock — 28 Diluted EPS $ 24,466 79,364 $ 0.31 Three months ended September 30, 2020 Net Income (numerator) Shares (denominator) Per Share Amount Basic EPS $ 20,714 81,370 $ 0.25 Effect of restricted stock — 34 Diluted EPS $ 20,714 81,404 $ 0.25 Nine months ended September 30, 2021 Net Income (numerator) Shares (denominator) Per Share Amount Basic EPS $ 58,942 79,795 $ 0.74 Effect of restricted stock — 44 Diluted EPS $ 58,942 79,839 $ 0.74 Nine months ended September 30, 2020 Net Income (numerator) Shares (denominator) Per Share Amount Basic EPS $ 53,134 81,530 $ 0.65 Effect of restricted stock — 57 Diluted EPS $ 53,134 81,587 $ 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9 Months Ended</t>
        </is>
      </c>
    </row>
    <row r="2">
      <c r="B2" s="2" t="inlineStr">
        <is>
          <t>Sep. 30, 2021</t>
        </is>
      </c>
    </row>
    <row r="3">
      <c r="A3" s="3" t="inlineStr">
        <is>
          <t>Share Repurchases [Abstract]</t>
        </is>
      </c>
    </row>
    <row r="4">
      <c r="A4" s="4" t="inlineStr">
        <is>
          <t>Stockholders' Equity</t>
        </is>
      </c>
      <c r="B4" s="4" t="inlineStr">
        <is>
          <t>Equity We have a stock repurchase program with 6.7 million shares remaining authorized for repurchase as of September 30, 2021 following the additional authorization of 3.0 million shares by our Board of Directors on August 20, 2021. There were 1.0 million shares repurchased in the open market for $16.4 million during the three months ended September 30, 2021 and there were no shares repurchased in the open market during the three months ended September 30, 2020. There were 1.8 million shares repurchased in the open market for $30.9 million during the nine months ended September 30, 2021 and there were 0.7 million repurchased in the open market for $12.3 million during the nine months ended September 30, 2020.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three months ended September 30, 2021 and 2020, our Board of Directors declared dividends totaling $41.1 million and $1.6 million, respectively. The three months ended September 30, 2021 included a $0.50 per share special dividend totaling $39.5 million and the regular quarterly dividend totaling $1.6 million, while the 2020 dividend was a regular quarterly dividend. During the nine months ended September 30, 2021 and 2020, our Board of Directors declared dividends totaling $44.3 million and $4.9 million, respectively. The nine months ended September 30, 2021 included a $0.50 per share special dividend totaling $39.5 million and regular quarterly dividends totaling $4.8 million, while the 2020 dividends were regular quarterly dividends. Future payment of cash dividends and the amount of such dividends will depend upon our financial conditions, our results of operations, our cash requirements,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2011 Plan") was ratified. The 2011 Plan made available up to 0.9 million shares for the purpose of making restricted stock grants to our eligible officers and employees. There were no shares that were issued during the period 2011 to 2018 that remain unvested at September 30, 2021. Shares granted in 2019 through 2021 have various vesting terms that range from immediate to four years from the date of grant. Compensation expense associated with these awards is based on the market value of our stock on the grant date. Compensation expense associated with restricted stock awards is included in salaries, wages and benefits in the consolidated statements of comprehensive income. There were no significant assumptions made in determining fair value. Compensation expense associated with restricted stock awards was $0.2 million and $1.0 million respectively, for the three and nine months ended September 30, 2021. Compensation expense associated with restricted stock awards was $0.2 million and $1.5 million respectively, for the three and nine months ended September 30, 2020. Unrecognized compensation expense was $0.2 million at September 30, 2021 which will be recognized over a weighted average period of 0.8 years. In May 2021, at the 2021 Annual Meeting of Stockholders, the approval of the Heartland Express, Inc. 2021 Restricted Stock Award Plan (the “2021 Plan”) was ratified. The 2021 Plan made available up to 0.6 million shares for the purpose of making restricted stock grants to our eligible employees, directors and consultants. No shares from the 2021 Plan have been granted as of September 30, 2021. The following tables summarize our restricted stock award activity for the three and nine months ended September 30, 2021 and 2020. Three Months Ended September 30, 2021 Number of Shares of Restricted Stock Awards (in thousands) Weighted Average Grant Date Fair Value Unvested at beginning of period 44.2 $ 19.83 Granted 5.0 16.79 Vested (21.5) 18.82 Forfeited — — Outstanding (unvested) at end of period 27.7 $ 20.07 Three Months Ended September 30, 2020 Number of Shares of Restricted Stock Awards (in thousands) Weighted Average Grant Date Fair Value Unvested at beginning of period 59.3 $ 20.87 Granted — — Vested (21.1) 20.64 Forfeited — — Outstanding (unvested) at end of period 38.2 $ 20.99 Nine Months Ended September 30, 2021 Number of Shares of Restricted Stock Awards (in thousands) Weighted Average Grant Date Fair Value Unvested at beginning of period 59.7 $ 20.29 Granted 24.3 18.29 Vested (56.3) 19.54 Forfeited — — Outstanding (unvested) at end of period 27.7 $ 20.07 Nine Months Ended September 30, 2020 Number of Shares of Restricted Stock Awards (in thousands) Weighted Average Grant Date Fair Value Unvested at beginning of period 52.1 $ 20.55 Granted 60.2 20.84 Vested (73.6) 20.59 Forfeited (0.5) 19.32 Outstanding (unvested) at end of period 38.2 $ 2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9 Months Ended</t>
        </is>
      </c>
    </row>
    <row r="2">
      <c r="B2" s="2" t="inlineStr">
        <is>
          <t>Sep. 30, 2021</t>
        </is>
      </c>
    </row>
    <row r="3">
      <c r="A3" s="3" t="inlineStr">
        <is>
          <t>Long-term Line of Credit [Abstract]</t>
        </is>
      </c>
    </row>
    <row r="4">
      <c r="A4" s="4" t="inlineStr">
        <is>
          <t>Long-Term Debt</t>
        </is>
      </c>
      <c r="B4" s="4" t="inlineStr">
        <is>
          <t>Long-Term Debt In November 2013, Heartland Express, Inc. of Iowa, (the "Borrower"), a wholly owned subsidiary of the Company, entered into a Credit Agreement with Wells Fargo Bank, National Association, (the “Bank”). Pursuant to the Credit Agreement, the Bank provided a five-year, $250.0 million unsecured revolving line of credit which may be used for future working capital, equipment financing, and general corporate purposes. The Bank's original commitment decreased to $175.0 million on November 1, 2016 through scheduled maturity on October 31, 2018. However, on August 31, 2018, the Borrower and the Bank entered into the First Amendment to this Credit Agreement. The First Amendment (i) provided for a $100.0 million unsecured revolving line of credit (the “Revolver”), which may be used for working capital, equipment financing, permitted acquisitions, and general corporate purposes, (ii) provided an uncommitted accordion feature, which allowed the Company a one-time request, at the discretion of the Bank, to increase the Revolver by up to an additional $100.0 million, (iii) increased the letter of credit subfeature of the Credit Agreement from $20.0 million to $30.0 million, and (iv) extended the maturity of the Credit Agreement to August 31, 2021, subject to the Borrower’s ability to terminate the commitment at any time at no additional cost to the Borrower. On August 31, 2021, the Borrower and the Bank entered into the Second Amendment to this Credit Agreement. The Second Amendment (i) provides for a $25.0 million Revolver, which may be used for working capital, equipment financing, permitted acquisitions, and general corporate purposes, (ii) provides an uncommitted accordion feature, which allows the Company a one-time request, at the discretion of the Bank, to increase the Revolver by up to an additional $100.0 million, (iii) decreases the letter of credit subfeature of the Credit Agreement from $30.0 million to $20.0 million, and (iv) extends the maturity of the Existing Credit Agreement to August 31, 2023, subject to the Borrower’s ability to terminate the commitment at any time at no additional cost to the Borrower. The Credit Agreement is unsecured, with a negative pledge against all assets of our consolidated group, except for debt associated with permitted acquisitions, new purchase-money debt and capital lease obligations as described in the Credit Agreement. Interest on outstanding indebtedness under the Second Amendment is based on the Secured Overnight Financing Rate (“SOFR”) plus a spread based on the Company’s consolidated funded debt to adjusted EBITDA ratio. A non-usage fee is payable on the unused portion of the Revolver based on the Company’s consolidated funded debt to adjusted EBITDA ratio. The Credit Agreement contains customary financial covenants including, but not limited to, (i) a maximum adjusted leverage ratio of 2:1, measured quarterly on a trailing twelve month basis, (ii) a minimum net income requirement of $1.00, measured quarterly on a trailing twelve month basis, (iii) a minimum tangible net worth of $250.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September 30, 2021 and during the three and nine months then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changes in tax rates on deferred taxes is recognized in the period that the change is enacted. A valuation allowance is recorded to reduce the Company's deferred tax assets to the amount that is more likely than not to be realized. We had no recorded valuation allowance at September 30, 2021 and December 31, 2020. Our effective tax rate was 26.9% and 24.7% for the three months ended September 30, 2021 and 2020, respectively. The increase in the effective tax rate is due to non-recurring favorable adjustments for Interpretation 48 of Financial Accounting Standard 109 ("FIN 48") recognized in 2020 and favorable return adjustments associated with returns filed July of 2020 due to COVID-19 legislation. Our effective tax rate was 25.8% and 24.5% for the nine months ended September 30, 2021 and 2020, respectively. The increase in the effective tax rate is due to non-recurring favorable adjustments realized in 202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September 30, 2021 and December 31, 2020, we had a total of $4.6 million and $4.9 million in gross unrecognized tax benefits, respectively included in long-term income taxes payable in the consolidated balance sheet. Of this amount, $3.6 million and $3.9 million represents the amount of unrecognized tax benefits that, if recognized, would impact our effective tax rate as of September 30, 2021 and December 31, 2020. The net change in unrecognized tax benefits was zero and a decrease of $0.2 million during the three months ended September 30, 2021 and September 30, 2020, respectively. The net decrease in unrecognized tax benefits was due to settlements with corresponding reductions to uncertain tax liabilities occurring in the three months ended September 30, 2020. The net change in unrecognized tax benefits was a decrease of $0.3 million during the nine months ended September 30, 2021 and 2020, respectively. The net decrease in unrecognized tax benefits during the nine months ended September 30, 2021 and 2020 was mainly due to the expiration of certain statutes of limitations net of additions and adjustments to actual positions on returns filed for prior year. The total net amount of accrued interest and penalties for such unrecognized tax benefits was $0.8 million and $0.9 million at September 30, 2021 and December 31, 2020, respectively and is included in long-term income taxes payable in the consolidated balance sheet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for the three month period ended September 30, 2021 and September 30, 2020 was a net expense of approximately $0.1 million and zero, respectively. Net interest and penalties included in income tax expense for the nine month period ended September 30, 2021 and September 30, 2020 was a net benefit of approximately $0.1 million and $0.1 million, respectively. The favorable impact to income tax expense was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21 (in thousands) Balance at January 1, 2021 $ 4,937 Additions based on tax positions related to current year 372 Reductions for tax positions of prior years (179) Reductions due to lapse of applicable statute of limitations (533) Balance at September 30, 2021 $ 4,597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income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18 and forward. Tax years 2011 and forward are subject to audit by state tax authorities depending on the tax code and administrative practice of each st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80366</v>
      </c>
      <c r="C3" s="6" t="n">
        <v>113852</v>
      </c>
    </row>
    <row r="4">
      <c r="A4" s="4" t="inlineStr">
        <is>
          <t>Trade receivables, net of $1.1 million allowance in 2021 and 2020, respectively</t>
        </is>
      </c>
      <c r="B4" s="5" t="n">
        <v>58538</v>
      </c>
      <c r="C4" s="5" t="n">
        <v>55577</v>
      </c>
    </row>
    <row r="5">
      <c r="A5" s="4" t="inlineStr">
        <is>
          <t>Prepaid tires</t>
        </is>
      </c>
      <c r="B5" s="5" t="n">
        <v>9272</v>
      </c>
      <c r="C5" s="5" t="n">
        <v>8241</v>
      </c>
    </row>
    <row r="6">
      <c r="A6" s="4" t="inlineStr">
        <is>
          <t>Other current assets</t>
        </is>
      </c>
      <c r="B6" s="5" t="n">
        <v>10398</v>
      </c>
      <c r="C6" s="5" t="n">
        <v>15342</v>
      </c>
    </row>
    <row r="7">
      <c r="A7" s="4" t="inlineStr">
        <is>
          <t>Total current assets</t>
        </is>
      </c>
      <c r="B7" s="5" t="n">
        <v>258574</v>
      </c>
      <c r="C7" s="5" t="n">
        <v>193012</v>
      </c>
    </row>
    <row r="8">
      <c r="A8" s="3" t="inlineStr">
        <is>
          <t>PROPERTY AND EQUIPMENT</t>
        </is>
      </c>
    </row>
    <row r="9">
      <c r="A9" s="4" t="inlineStr">
        <is>
          <t>Land and land improvements</t>
        </is>
      </c>
      <c r="B9" s="5" t="n">
        <v>83698</v>
      </c>
      <c r="C9" s="5" t="n">
        <v>77525</v>
      </c>
    </row>
    <row r="10">
      <c r="A10" s="4" t="inlineStr">
        <is>
          <t>Buildings</t>
        </is>
      </c>
      <c r="B10" s="5" t="n">
        <v>89375</v>
      </c>
      <c r="C10" s="5" t="n">
        <v>86712</v>
      </c>
    </row>
    <row r="11">
      <c r="A11" s="4" t="inlineStr">
        <is>
          <t>Furniture and fixtures</t>
        </is>
      </c>
      <c r="B11" s="5" t="n">
        <v>5282</v>
      </c>
      <c r="C11" s="5" t="n">
        <v>4807</v>
      </c>
    </row>
    <row r="12">
      <c r="A12" s="4" t="inlineStr">
        <is>
          <t>Shop and service equipment</t>
        </is>
      </c>
      <c r="B12" s="5" t="n">
        <v>14404</v>
      </c>
      <c r="C12" s="5" t="n">
        <v>14380</v>
      </c>
    </row>
    <row r="13">
      <c r="A13" s="4" t="inlineStr">
        <is>
          <t>Revenue equipment</t>
        </is>
      </c>
      <c r="B13" s="5" t="n">
        <v>518505</v>
      </c>
      <c r="C13" s="5" t="n">
        <v>590153</v>
      </c>
    </row>
    <row r="14">
      <c r="A14" s="4" t="inlineStr">
        <is>
          <t>Construction in progress</t>
        </is>
      </c>
      <c r="B14" s="5" t="n">
        <v>14238</v>
      </c>
      <c r="C14" s="5" t="n">
        <v>5783</v>
      </c>
    </row>
    <row r="15">
      <c r="A15" s="4" t="inlineStr">
        <is>
          <t>Property, Plant and Equipment, Gross</t>
        </is>
      </c>
      <c r="B15" s="5" t="n">
        <v>725502</v>
      </c>
      <c r="C15" s="5" t="n">
        <v>779360</v>
      </c>
    </row>
    <row r="16">
      <c r="A16" s="4" t="inlineStr">
        <is>
          <t>Less accumulated depreciation</t>
        </is>
      </c>
      <c r="B16" s="5" t="n">
        <v>234444</v>
      </c>
      <c r="C16" s="5" t="n">
        <v>240080</v>
      </c>
    </row>
    <row r="17">
      <c r="A17" s="4" t="inlineStr">
        <is>
          <t>Property and equipment, net</t>
        </is>
      </c>
      <c r="B17" s="5" t="n">
        <v>491058</v>
      </c>
      <c r="C17" s="5" t="n">
        <v>539280</v>
      </c>
    </row>
    <row r="18">
      <c r="A18" s="4" t="inlineStr">
        <is>
          <t>GOODWILL</t>
        </is>
      </c>
      <c r="B18" s="5" t="n">
        <v>168295</v>
      </c>
      <c r="C18" s="5" t="n">
        <v>168295</v>
      </c>
    </row>
    <row r="19">
      <c r="A19" s="4" t="inlineStr">
        <is>
          <t>OTHER INTANGIBLES, NET</t>
        </is>
      </c>
      <c r="B19" s="5" t="n">
        <v>22953</v>
      </c>
      <c r="C19" s="5" t="n">
        <v>24746</v>
      </c>
    </row>
    <row r="20">
      <c r="A20" s="4" t="inlineStr">
        <is>
          <t>OTHER ASSETS</t>
        </is>
      </c>
      <c r="B20" s="5" t="n">
        <v>17400</v>
      </c>
      <c r="C20" s="5" t="n">
        <v>17679</v>
      </c>
    </row>
    <row r="21">
      <c r="A21" s="4" t="inlineStr">
        <is>
          <t>Deferred Income Taxes, Net</t>
        </is>
      </c>
      <c r="B21" s="5" t="n">
        <v>0</v>
      </c>
      <c r="C21" s="5" t="n">
        <v>8164</v>
      </c>
    </row>
    <row r="22">
      <c r="A22" s="4" t="inlineStr">
        <is>
          <t>Assets</t>
        </is>
      </c>
      <c r="B22" s="5" t="n">
        <v>958280</v>
      </c>
      <c r="C22" s="5" t="n">
        <v>951176</v>
      </c>
    </row>
    <row r="23">
      <c r="A23" s="3" t="inlineStr">
        <is>
          <t>CURRENT LIABILITIES</t>
        </is>
      </c>
    </row>
    <row r="24">
      <c r="A24" s="4" t="inlineStr">
        <is>
          <t>Accounts payable and accrued liabilities</t>
        </is>
      </c>
      <c r="B24" s="5" t="n">
        <v>14430</v>
      </c>
      <c r="C24" s="5" t="n">
        <v>12751</v>
      </c>
    </row>
    <row r="25">
      <c r="A25" s="4" t="inlineStr">
        <is>
          <t>Dividends Payable, Current</t>
        </is>
      </c>
      <c r="B25" s="5" t="n">
        <v>41095</v>
      </c>
      <c r="C25" s="5" t="n">
        <v>0</v>
      </c>
    </row>
    <row r="26">
      <c r="A26" s="4" t="inlineStr">
        <is>
          <t>Compensation and benefits</t>
        </is>
      </c>
      <c r="B26" s="5" t="n">
        <v>24355</v>
      </c>
      <c r="C26" s="5" t="n">
        <v>22422</v>
      </c>
    </row>
    <row r="27">
      <c r="A27" s="4" t="inlineStr">
        <is>
          <t>Insurance accruals</t>
        </is>
      </c>
      <c r="B27" s="5" t="n">
        <v>13645</v>
      </c>
      <c r="C27" s="5" t="n">
        <v>15837</v>
      </c>
    </row>
    <row r="28">
      <c r="A28" s="4" t="inlineStr">
        <is>
          <t>Other Accrued Liabilities</t>
        </is>
      </c>
      <c r="B28" s="5" t="n">
        <v>19001</v>
      </c>
      <c r="C28" s="5" t="n">
        <v>18557</v>
      </c>
    </row>
    <row r="29">
      <c r="A29" s="4" t="inlineStr">
        <is>
          <t>Accrued Income Taxes, Current</t>
        </is>
      </c>
      <c r="B29" s="5" t="n">
        <v>4513</v>
      </c>
      <c r="C29" s="5" t="n">
        <v>1475</v>
      </c>
    </row>
    <row r="30">
      <c r="A30" s="4" t="inlineStr">
        <is>
          <t>Total current liabilities</t>
        </is>
      </c>
      <c r="B30" s="5" t="n">
        <v>117039</v>
      </c>
      <c r="C30" s="5" t="n">
        <v>71042</v>
      </c>
    </row>
    <row r="31">
      <c r="A31" s="3" t="inlineStr">
        <is>
          <t>LONG-TERM LIABILITIES</t>
        </is>
      </c>
    </row>
    <row r="32">
      <c r="A32" s="4" t="inlineStr">
        <is>
          <t>Income taxes payable</t>
        </is>
      </c>
      <c r="B32" s="5" t="n">
        <v>5385</v>
      </c>
      <c r="C32" s="5" t="n">
        <v>5801</v>
      </c>
    </row>
    <row r="33">
      <c r="A33" s="4" t="inlineStr">
        <is>
          <t>Deferred Tax and Other Liabilities, Noncurrent</t>
        </is>
      </c>
      <c r="B33" s="5" t="n">
        <v>87217</v>
      </c>
      <c r="C33" s="5" t="n">
        <v>104004</v>
      </c>
    </row>
    <row r="34">
      <c r="A34" s="4" t="inlineStr">
        <is>
          <t>Insurance accruals less current portion</t>
        </is>
      </c>
      <c r="B34" s="5" t="n">
        <v>39823</v>
      </c>
      <c r="C34" s="5" t="n">
        <v>45995</v>
      </c>
    </row>
    <row r="35">
      <c r="A35" s="4" t="inlineStr">
        <is>
          <t>Total long-term liabilities</t>
        </is>
      </c>
      <c r="B35" s="5" t="n">
        <v>132425</v>
      </c>
      <c r="C35" s="5" t="n">
        <v>155800</v>
      </c>
    </row>
    <row r="36">
      <c r="A36" s="4" t="inlineStr">
        <is>
          <t>COMMITMENTS AND CONTINGENCIES (Note 13)</t>
        </is>
      </c>
      <c r="B36" s="4" t="inlineStr">
        <is>
          <t xml:space="preserve"> </t>
        </is>
      </c>
      <c r="C36" s="4" t="inlineStr">
        <is>
          <t xml:space="preserve"> </t>
        </is>
      </c>
    </row>
    <row r="37">
      <c r="A37" s="3" t="inlineStr">
        <is>
          <t>STOCKHOLDERS' EQUITY</t>
        </is>
      </c>
    </row>
    <row r="38">
      <c r="A38" s="4" t="inlineStr">
        <is>
          <t>Preferred Stock, Value, Issued</t>
        </is>
      </c>
      <c r="B38" s="5" t="n">
        <v>0</v>
      </c>
      <c r="C38" s="5" t="n">
        <v>0</v>
      </c>
    </row>
    <row r="39">
      <c r="A39" s="4" t="inlineStr">
        <is>
          <t>Capital stock, common, $.01 par value; authorized 395,000 shares; issued 90,689 in 2021 and 2020; outstanding 78,943 and 80,653 in 2021 and 2020, respectively</t>
        </is>
      </c>
      <c r="B39" s="5" t="n">
        <v>907</v>
      </c>
      <c r="C39" s="5" t="n">
        <v>907</v>
      </c>
    </row>
    <row r="40">
      <c r="A40" s="4" t="inlineStr">
        <is>
          <t>Additional paid-in capital</t>
        </is>
      </c>
      <c r="B40" s="5" t="n">
        <v>4319</v>
      </c>
      <c r="C40" s="5" t="n">
        <v>4330</v>
      </c>
    </row>
    <row r="41">
      <c r="A41" s="4" t="inlineStr">
        <is>
          <t>Retained earnings</t>
        </is>
      </c>
      <c r="B41" s="5" t="n">
        <v>905620</v>
      </c>
      <c r="C41" s="5" t="n">
        <v>890970</v>
      </c>
    </row>
    <row r="42">
      <c r="A42" s="4" t="inlineStr">
        <is>
          <t>Treasury stock, at cost; 11,746 and 10,036 shares in 2021 and 2020, respectively</t>
        </is>
      </c>
      <c r="B42" s="5" t="n">
        <v>-202030</v>
      </c>
      <c r="C42" s="5" t="n">
        <v>-171873</v>
      </c>
    </row>
    <row r="43">
      <c r="A43" s="4" t="inlineStr">
        <is>
          <t>Stockholders' Equity Attributable to Parent</t>
        </is>
      </c>
      <c r="B43" s="5" t="n">
        <v>708816</v>
      </c>
      <c r="C43" s="5" t="n">
        <v>724334</v>
      </c>
    </row>
    <row r="44">
      <c r="A44" s="4" t="inlineStr">
        <is>
          <t>Liabilities and Stockholders' Equity</t>
        </is>
      </c>
      <c r="B44" s="6" t="n">
        <v>958280</v>
      </c>
      <c r="C44" s="6" t="n">
        <v>951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s of September 30, 2021 was $42.9 million. These commitments extend through the remainder of 2021 and int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Policy [Policy Text Block]</t>
        </is>
      </c>
      <c r="B4" s="4" t="inlineStr">
        <is>
          <t>Subsequent EventsNo events occurred requiring disclosure other than the repurchase of 37,759 shares of our common stock for $0.6 million  subsequent to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Basis of Presentation (Policies)</t>
        </is>
      </c>
      <c r="B1" s="2" t="inlineStr">
        <is>
          <t>9 Months Ended</t>
        </is>
      </c>
    </row>
    <row r="2">
      <c r="B2" s="2" t="inlineStr">
        <is>
          <t>Sep. 30, 2021</t>
        </is>
      </c>
    </row>
    <row r="3">
      <c r="A3" s="3" t="inlineStr">
        <is>
          <t>Basis of Presentation [Abstract]</t>
        </is>
      </c>
    </row>
    <row r="4">
      <c r="A4" s="4" t="inlineStr">
        <is>
          <t>Basis of Presentation [Policy Text Block]</t>
        </is>
      </c>
      <c r="B4" s="4" t="inlineStr">
        <is>
          <t>Basis of Presentation and New Accounting PronouncementsHeartland Express, Inc. is a holding company incorporated in Nevada, which owns all of the stock of Heartland Express, Inc. of Iowa, Heartland Express Services, Inc., Heartland Express Maintenance Services, Inc., Midwest Holding Group, LLC and Millis Transfer, LLC ("Millis Transfer"). We, together with our subsidiaries, are a short-to-medium haul truckload carrier (predominately 500 miles or less per load). We primarily provide nationwide asset-based dry van truckload service for major shippers across the United States.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20 included in the Annual Report on Form 10-K the Company filed with the Securities and Exchange Commission (the "SEC") on February 22, 2021. Interim results of operations are not necessarily indicative of the results to be expected for the full year or any other interim periods.</t>
        </is>
      </c>
    </row>
    <row r="5">
      <c r="A5" s="4" t="inlineStr">
        <is>
          <t>New Accounting Pronouncements, Policy [Policy Text Block]</t>
        </is>
      </c>
      <c r="B5" s="4" t="inlineStr">
        <is>
          <t>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We have adopted the guidance effective January 1, 2021 and the impact was immaterial to our financial statements.</t>
        </is>
      </c>
    </row>
    <row r="6">
      <c r="A6" s="4" t="inlineStr">
        <is>
          <t>Use of Estimates, Policy [Policy Text Block]</t>
        </is>
      </c>
      <c r="B6" s="4" t="inlineStr">
        <is>
          <t>Use of Estimates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Our Chief Operating Decision Maker (“CODM”)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row r="8">
      <c r="A8" s="4" t="inlineStr">
        <is>
          <t>Revenue [Policy Text Block]</t>
        </is>
      </c>
      <c r="B8" s="4" t="inlineStr">
        <is>
          <t xml:space="preserve">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t>
        </is>
      </c>
    </row>
    <row r="9">
      <c r="A9" s="4" t="inlineStr">
        <is>
          <t>Cash and Cash Equivalents, Policy [Policy Text Block]</t>
        </is>
      </c>
      <c r="B9" s="4" t="inlineStr">
        <is>
          <t>Cash and Cash EquivalentsCash equivalents are short-term, highly liquid investments with insignificant interest rate risk and original maturities of three months or less at acquisition.</t>
        </is>
      </c>
    </row>
    <row r="10">
      <c r="A10" s="4" t="inlineStr">
        <is>
          <t>Property, Plant and Equipment, Policy [Policy Text Block]</t>
        </is>
      </c>
      <c r="B10" s="4" t="inlineStr">
        <is>
          <t>Prepaid Tires, Property, Equipment, and Depreciation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tractors. We recognize depreciation expense on new tractors (excludes assets acquired in an acquisition) using the 125% declining balance method. Revenue equipment acquired through acquisitions is generally revalued to current market values as of the acquisition date. These acquired assets are depreciated on a straight-line basis aligned with the remaining period of expected use. As acquired equipment is replaced, our fleet returns to our base methods of declining balance depreciation for tractors and straight-line depreciation for trailers. New tractors are depreciated to salvage values of $15,000 while new trailers are depreciated to salvage values of $4,000.</t>
        </is>
      </c>
    </row>
    <row r="11">
      <c r="A11" s="4" t="inlineStr">
        <is>
          <t>Earnings Per Share, Policy [Policy Text Block]</t>
        </is>
      </c>
      <c r="B11" s="4" t="inlineStr">
        <is>
          <t>Earnings per ShareBasic earnings per share is based upon the weighted average common shares outstanding during each year. Diluted earnings per share is based on the basic weighted earnings per share with additional weighted common shares for common stock equivalents.</t>
        </is>
      </c>
    </row>
    <row r="12">
      <c r="A12" s="4" t="inlineStr">
        <is>
          <t>Income Tax, Policy [Policy Text Block]</t>
        </is>
      </c>
      <c r="B12" s="4" t="inlineStr">
        <is>
          <t>Income Taxes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changes in tax rates on deferred taxes is recognized in the period that the change is enacted. A valuation allowance is recorded to reduce the Company's deferred tax assets to the amount that is more likely than not to be realized.</t>
        </is>
      </c>
    </row>
    <row r="13">
      <c r="A13" s="4" t="inlineStr">
        <is>
          <t>Income Tax Uncertainties, Policy [Policy Text Block]</t>
        </is>
      </c>
      <c r="B13"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14">
      <c r="A14" s="4" t="inlineStr">
        <is>
          <t>Subsequent Events, Policy [Policy Text Block]</t>
        </is>
      </c>
      <c r="B14" s="4" t="inlineStr">
        <is>
          <t>Subsequent EventsNo events occurred requiring disclosure other than the repurchase of 37,759 shares of our common stock for $0.6 million  subsequent to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tangible, Net and Goodwill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 xml:space="preserve">Amortization period (years) Gross Amount Accumulated Amortization Net intangible assets (in thousands) Customer relationships 15-20 $ 23,000 $ 5,514 $ 17,486 Tradename 0.5-6 12,900 9,100 3,800 Covenants not to compete 1-10 5,300 3,633 1,667 $ 41,200 $ 18,247 $ 22,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ree months ended September 30, 2021 Net Income (numerator) Shares (denominator) Per Share Amount Basic EPS $ 24,466 79,336 $ 0.31 Effect of restricted stock — 28 Diluted EPS $ 24,466 79,364 $ 0.31 Three months ended September 30, 2020 Net Income (numerator) Shares (denominator) Per Share Amount Basic EPS $ 20,714 81,370 $ 0.25 Effect of restricted stock — 34 Diluted EPS $ 20,714 81,404 $ 0.25 Nine months ended September 30, 2021 Net Income (numerator) Shares (denominator) Per Share Amount Basic EPS $ 58,942 79,795 $ 0.74 Effect of restricted stock — 44 Diluted EPS $ 58,942 79,839 $ 0.74 Nine months ended September 30, 2020 Net Income (numerator) Shares (denominator) Per Share Amount Basic EPS $ 53,134 81,530 $ 0.65 Effect of restricted stock — 57 Diluted EPS $ 53,134 81,587 $ 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Disclosure of restricted stock award activity</t>
        </is>
      </c>
      <c r="B4" s="4" t="inlineStr">
        <is>
          <t xml:space="preserve">The following tables summarize our restricted stock award activity for the three and nine months ended September 30, 2021 and 2020. Three Months Ended September 30, 2021 Number of Shares of Restricted Stock Awards (in thousands) Weighted Average Grant Date Fair Value Unvested at beginning of period 44.2 $ 19.83 Granted 5.0 16.79 Vested (21.5) 18.82 Forfeited — — Outstanding (unvested) at end of period 27.7 $ 20.07 Three Months Ended September 30, 2020 Number of Shares of Restricted Stock Awards (in thousands) Weighted Average Grant Date Fair Value Unvested at beginning of period 59.3 $ 20.87 Granted — — Vested (21.1) 20.64 Forfeited — — Outstanding (unvested) at end of period 38.2 $ 20.99 Nine Months Ended September 30, 2021 Number of Shares of Restricted Stock Awards (in thousands) Weighted Average Grant Date Fair Value Unvested at beginning of period 59.7 $ 20.29 Granted 24.3 18.29 Vested (56.3) 19.54 Forfeited — — Outstanding (unvested) at end of period 27.7 $ 20.07 Nine Months Ended September 30, 2020 Number of Shares of Restricted Stock Awards (in thousands) Weighted Average Grant Date Fair Value Unvested at beginning of period 52.1 $ 20.55 Granted 60.2 20.84 Vested (73.6) 20.59 Forfeited (0.5) 19.32 Outstanding (unvested) at end of period 38.2 $ 2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Unrecognized Tax Benefits</t>
        </is>
      </c>
      <c r="B4" s="4" t="inlineStr">
        <is>
          <t xml:space="preserve">A reconciliation of the beginning and ending amount of unrecognized tax benefits is as follows: 2021 (in thousands) Balance at January 1, 2021 $ 4,937 Additions based on tax positions related to current year 372 Reductions for tax positions of prior years (179) Reductions due to lapse of applicable statute of limitations (533) Balance at September 30, 2021 $ 4,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Details)</t>
        </is>
      </c>
      <c r="B1" s="2" t="inlineStr">
        <is>
          <t>9 Months Ended</t>
        </is>
      </c>
    </row>
    <row r="2">
      <c r="B2" s="2" t="inlineStr">
        <is>
          <t>Sep. 30, 2021segments</t>
        </is>
      </c>
    </row>
    <row r="3">
      <c r="A3" s="3" t="inlineStr">
        <is>
          <t>Segment Reporting Information [Line Items]</t>
        </is>
      </c>
    </row>
    <row r="4">
      <c r="A4" s="4" t="inlineStr">
        <is>
          <t>Number of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with Customer, Asset, after Allowance for Credit Loss</t>
        </is>
      </c>
      <c r="B4" s="6" t="n">
        <v>1200</v>
      </c>
      <c r="D4" s="6" t="n">
        <v>1200</v>
      </c>
      <c r="F4" s="6" t="n">
        <v>1100</v>
      </c>
    </row>
    <row r="5">
      <c r="A5" s="4" t="inlineStr">
        <is>
          <t>Operating Revenue</t>
        </is>
      </c>
      <c r="B5" s="5" t="n">
        <v>152612</v>
      </c>
      <c r="C5" s="6" t="n">
        <v>162282</v>
      </c>
      <c r="D5" s="5" t="n">
        <v>459142</v>
      </c>
      <c r="E5" s="6" t="n">
        <v>489473</v>
      </c>
    </row>
    <row r="6">
      <c r="A6" s="4" t="inlineStr">
        <is>
          <t>Revenue from Contract with Customer, Including Assessed Tax</t>
        </is>
      </c>
      <c r="B6" s="5" t="n">
        <v>2700</v>
      </c>
      <c r="C6" s="5" t="n">
        <v>3600</v>
      </c>
      <c r="D6" s="5" t="n">
        <v>8600</v>
      </c>
      <c r="E6" s="5" t="n">
        <v>10500</v>
      </c>
    </row>
    <row r="7">
      <c r="A7" s="4" t="inlineStr">
        <is>
          <t>fuel surcharge [Member]</t>
        </is>
      </c>
    </row>
    <row r="8">
      <c r="A8" s="3" t="inlineStr">
        <is>
          <t>Disaggregation of Revenue [Line Items]</t>
        </is>
      </c>
    </row>
    <row r="9">
      <c r="A9" s="4" t="inlineStr">
        <is>
          <t>Fuel surcharge revenue</t>
        </is>
      </c>
      <c r="B9" s="6" t="n">
        <v>19600</v>
      </c>
      <c r="C9" s="6" t="n">
        <v>14400</v>
      </c>
      <c r="D9" s="6" t="n">
        <v>55500</v>
      </c>
      <c r="E9" s="6" t="n">
        <v>47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Sep. 30, 2021</t>
        </is>
      </c>
      <c r="C1" s="2" t="inlineStr">
        <is>
          <t>Dec. 31, 2020</t>
        </is>
      </c>
      <c r="D1" s="2" t="inlineStr">
        <is>
          <t>Sep. 30, 2020</t>
        </is>
      </c>
    </row>
    <row r="2">
      <c r="A2" s="3" t="inlineStr">
        <is>
          <t>Property, Plant and Equipment [Line Items]</t>
        </is>
      </c>
    </row>
    <row r="3">
      <c r="A3" s="4" t="inlineStr">
        <is>
          <t>Restricted Cash and Cash Equivalents</t>
        </is>
      </c>
      <c r="B3" s="6" t="n">
        <v>16700</v>
      </c>
      <c r="C3" s="6" t="n">
        <v>17300</v>
      </c>
    </row>
    <row r="4">
      <c r="A4" s="4" t="inlineStr">
        <is>
          <t>Restricted Cash included in other current assets</t>
        </is>
      </c>
      <c r="B4" s="5" t="n">
        <v>932</v>
      </c>
      <c r="C4" s="5" t="n">
        <v>1100</v>
      </c>
      <c r="D4" s="6" t="n">
        <v>1097</v>
      </c>
    </row>
    <row r="5">
      <c r="A5" s="4" t="inlineStr">
        <is>
          <t>Restricted Cash included in other assets</t>
        </is>
      </c>
      <c r="B5" s="6" t="n">
        <v>15753</v>
      </c>
      <c r="C5" s="6" t="n">
        <v>16200</v>
      </c>
      <c r="D5" s="6" t="n">
        <v>16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shares in Thousands, $ in Millions</t>
        </is>
      </c>
      <c r="B1" s="2" t="inlineStr">
        <is>
          <t>Sep. 30, 2021</t>
        </is>
      </c>
      <c r="C1" s="2" t="inlineStr">
        <is>
          <t>Dec. 31, 2020</t>
        </is>
      </c>
    </row>
    <row r="2">
      <c r="A2" s="3" t="inlineStr">
        <is>
          <t>Consolidated Balance Sheets Parentheticals [Abstract]</t>
        </is>
      </c>
    </row>
    <row r="3">
      <c r="A3" s="4" t="inlineStr">
        <is>
          <t>Accounts Receivable, Allowance for Credit Loss, Current</t>
        </is>
      </c>
      <c r="B3" s="7" t="n">
        <v>1.1</v>
      </c>
      <c r="C3" s="7" t="n">
        <v>1.1</v>
      </c>
    </row>
    <row r="4">
      <c r="A4" s="4" t="inlineStr">
        <is>
          <t>Preferred Stock, Par or Stated Value Per Share</t>
        </is>
      </c>
      <c r="B4" s="8" t="n">
        <v>0.01</v>
      </c>
      <c r="C4" s="8" t="n">
        <v>0.01</v>
      </c>
    </row>
    <row r="5">
      <c r="A5" s="4" t="inlineStr">
        <is>
          <t>Preferred Stock, Shares Authorized</t>
        </is>
      </c>
      <c r="B5" s="5" t="n">
        <v>5000</v>
      </c>
      <c r="C5" s="5" t="n">
        <v>5000</v>
      </c>
    </row>
    <row r="6">
      <c r="A6" s="4" t="inlineStr">
        <is>
          <t>Preferred Stock, Shares Issued</t>
        </is>
      </c>
      <c r="B6" s="5" t="n">
        <v>0</v>
      </c>
      <c r="C6" s="5" t="n">
        <v>0</v>
      </c>
    </row>
    <row r="7">
      <c r="A7" s="4" t="inlineStr">
        <is>
          <t>Common Stock, Par or Stated Value Per Share</t>
        </is>
      </c>
      <c r="B7" s="8" t="n">
        <v>0.01</v>
      </c>
      <c r="C7" s="8" t="n">
        <v>0.01</v>
      </c>
    </row>
    <row r="8">
      <c r="A8" s="4" t="inlineStr">
        <is>
          <t>Common Stock, Shares Authorized</t>
        </is>
      </c>
      <c r="B8" s="5" t="n">
        <v>395000</v>
      </c>
      <c r="C8" s="5" t="n">
        <v>395000</v>
      </c>
    </row>
    <row r="9">
      <c r="A9" s="4" t="inlineStr">
        <is>
          <t>Common Stock, Shares, Issued</t>
        </is>
      </c>
      <c r="B9" s="5" t="n">
        <v>90689</v>
      </c>
      <c r="C9" s="5" t="n">
        <v>90689</v>
      </c>
    </row>
    <row r="10">
      <c r="A10" s="4" t="inlineStr">
        <is>
          <t>Common Stock, Shares, Outstanding</t>
        </is>
      </c>
      <c r="B10" s="5" t="n">
        <v>78943</v>
      </c>
      <c r="C10" s="5" t="n">
        <v>80653</v>
      </c>
    </row>
    <row r="11">
      <c r="A11" s="4" t="inlineStr">
        <is>
          <t>Treasury Stock, Shares</t>
        </is>
      </c>
      <c r="B11" s="5" t="n">
        <v>11746</v>
      </c>
      <c r="C11" s="5" t="n">
        <v>10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Tires, Property, Equipment and Depreciation (Details) - USD ($) $ in Thousand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Amortization Period of Tires</t>
        </is>
      </c>
      <c r="B4" s="4" t="inlineStr">
        <is>
          <t>two years</t>
        </is>
      </c>
    </row>
    <row r="5">
      <c r="A5" s="4" t="inlineStr">
        <is>
          <t>Sold revenue equipment in other current assets</t>
        </is>
      </c>
      <c r="B5" s="6" t="n">
        <v>1400</v>
      </c>
      <c r="C5" s="6" t="n">
        <v>3400</v>
      </c>
    </row>
    <row r="6">
      <c r="A6" s="4" t="inlineStr">
        <is>
          <t>Tractors [Member]</t>
        </is>
      </c>
    </row>
    <row r="7">
      <c r="A7" s="3" t="inlineStr">
        <is>
          <t>Property, Plant and Equipment [Line Items]</t>
        </is>
      </c>
    </row>
    <row r="8">
      <c r="A8" s="4" t="inlineStr">
        <is>
          <t>Property, Plant, and Equipment, Salvage Value</t>
        </is>
      </c>
      <c r="B8" s="5" t="n">
        <v>15</v>
      </c>
    </row>
    <row r="9">
      <c r="A9" s="4" t="inlineStr">
        <is>
          <t>Trailers [Member]</t>
        </is>
      </c>
    </row>
    <row r="10">
      <c r="A10" s="3" t="inlineStr">
        <is>
          <t>Property, Plant and Equipment [Line Items]</t>
        </is>
      </c>
    </row>
    <row r="11">
      <c r="A11" s="4" t="inlineStr">
        <is>
          <t>Property, Plant, and Equipment, Salvage Value</t>
        </is>
      </c>
      <c r="B11"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Other Intangible, Net and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Finite-Lived Intangible Assets, Amortization Expense</t>
        </is>
      </c>
      <c r="B4" s="6" t="n">
        <v>600</v>
      </c>
      <c r="C4" s="6" t="n">
        <v>600</v>
      </c>
      <c r="D4" s="6" t="n">
        <v>1800</v>
      </c>
      <c r="E4" s="6" t="n">
        <v>1800</v>
      </c>
    </row>
    <row r="5">
      <c r="A5" s="3" t="inlineStr">
        <is>
          <t>Finite-Lived Intangible Assets [Line Items]</t>
        </is>
      </c>
    </row>
    <row r="6">
      <c r="A6" s="4" t="inlineStr">
        <is>
          <t>Finite-lived Intangible Assets Acquired</t>
        </is>
      </c>
      <c r="B6" s="5" t="n">
        <v>0</v>
      </c>
      <c r="D6" s="5" t="n">
        <v>0</v>
      </c>
    </row>
    <row r="7">
      <c r="A7" s="4" t="inlineStr">
        <is>
          <t>Carrying amount of goodwill</t>
        </is>
      </c>
      <c r="B7" s="5" t="n">
        <v>168295</v>
      </c>
      <c r="D7" s="5" t="n">
        <v>168295</v>
      </c>
      <c r="F7" s="6" t="n">
        <v>168295</v>
      </c>
    </row>
    <row r="8">
      <c r="A8" s="4" t="inlineStr">
        <is>
          <t>Gross Amount</t>
        </is>
      </c>
      <c r="B8" s="5" t="n">
        <v>41200</v>
      </c>
      <c r="D8" s="5" t="n">
        <v>41200</v>
      </c>
    </row>
    <row r="9">
      <c r="A9" s="4" t="inlineStr">
        <is>
          <t>Accumulated Amortization</t>
        </is>
      </c>
      <c r="B9" s="5" t="n">
        <v>18247</v>
      </c>
      <c r="D9" s="5" t="n">
        <v>18247</v>
      </c>
    </row>
    <row r="10">
      <c r="A10" s="4" t="inlineStr">
        <is>
          <t>Net Intangible Assets</t>
        </is>
      </c>
      <c r="B10" s="5" t="n">
        <v>22953</v>
      </c>
      <c r="D10" s="5" t="n">
        <v>22953</v>
      </c>
    </row>
    <row r="11">
      <c r="A11" s="4" t="inlineStr">
        <is>
          <t>Customer Relationships [Member]</t>
        </is>
      </c>
    </row>
    <row r="12">
      <c r="A12" s="3" t="inlineStr">
        <is>
          <t>Finite-Lived Intangible Assets [Line Items]</t>
        </is>
      </c>
    </row>
    <row r="13">
      <c r="A13" s="4" t="inlineStr">
        <is>
          <t>Gross Amount</t>
        </is>
      </c>
      <c r="B13" s="5" t="n">
        <v>23000</v>
      </c>
      <c r="D13" s="5" t="n">
        <v>23000</v>
      </c>
    </row>
    <row r="14">
      <c r="A14" s="4" t="inlineStr">
        <is>
          <t>Accumulated Amortization</t>
        </is>
      </c>
      <c r="B14" s="5" t="n">
        <v>5514</v>
      </c>
      <c r="D14" s="5" t="n">
        <v>5514</v>
      </c>
    </row>
    <row r="15">
      <c r="A15" s="4" t="inlineStr">
        <is>
          <t>Net Intangible Assets</t>
        </is>
      </c>
      <c r="B15" s="5" t="n">
        <v>17486</v>
      </c>
      <c r="D15" s="5" t="n">
        <v>17486</v>
      </c>
    </row>
    <row r="16">
      <c r="A16" s="4" t="inlineStr">
        <is>
          <t>Tradename</t>
        </is>
      </c>
    </row>
    <row r="17">
      <c r="A17" s="3" t="inlineStr">
        <is>
          <t>Finite-Lived Intangible Assets [Line Items]</t>
        </is>
      </c>
    </row>
    <row r="18">
      <c r="A18" s="4" t="inlineStr">
        <is>
          <t>Gross Amount</t>
        </is>
      </c>
      <c r="B18" s="5" t="n">
        <v>12900</v>
      </c>
      <c r="D18" s="5" t="n">
        <v>12900</v>
      </c>
    </row>
    <row r="19">
      <c r="A19" s="4" t="inlineStr">
        <is>
          <t>Accumulated Amortization</t>
        </is>
      </c>
      <c r="B19" s="5" t="n">
        <v>9100</v>
      </c>
      <c r="D19" s="5" t="n">
        <v>9100</v>
      </c>
    </row>
    <row r="20">
      <c r="A20" s="4" t="inlineStr">
        <is>
          <t>Net Intangible Assets</t>
        </is>
      </c>
      <c r="B20" s="5" t="n">
        <v>3800</v>
      </c>
      <c r="D20" s="5" t="n">
        <v>3800</v>
      </c>
    </row>
    <row r="21">
      <c r="A21" s="4" t="inlineStr">
        <is>
          <t>Covenants Not to Compete</t>
        </is>
      </c>
    </row>
    <row r="22">
      <c r="A22" s="3" t="inlineStr">
        <is>
          <t>Finite-Lived Intangible Assets [Line Items]</t>
        </is>
      </c>
    </row>
    <row r="23">
      <c r="A23" s="4" t="inlineStr">
        <is>
          <t>Gross Amount</t>
        </is>
      </c>
      <c r="B23" s="5" t="n">
        <v>5300</v>
      </c>
      <c r="D23" s="5" t="n">
        <v>5300</v>
      </c>
    </row>
    <row r="24">
      <c r="A24" s="4" t="inlineStr">
        <is>
          <t>Accumulated Amortization</t>
        </is>
      </c>
      <c r="B24" s="5" t="n">
        <v>3633</v>
      </c>
      <c r="D24" s="5" t="n">
        <v>3633</v>
      </c>
    </row>
    <row r="25">
      <c r="A25" s="4" t="inlineStr">
        <is>
          <t>Net Intangible Assets</t>
        </is>
      </c>
      <c r="B25" s="6" t="n">
        <v>1667</v>
      </c>
      <c r="D25" s="6" t="n">
        <v>1667</v>
      </c>
    </row>
    <row r="26">
      <c r="A26" s="4" t="inlineStr">
        <is>
          <t>Maximum [Member] | Customer Relationships [Member]</t>
        </is>
      </c>
    </row>
    <row r="27">
      <c r="A27" s="3" t="inlineStr">
        <is>
          <t>Finite-Lived Intangible Assets [Line Items]</t>
        </is>
      </c>
    </row>
    <row r="28">
      <c r="A28" s="4" t="inlineStr">
        <is>
          <t>Amortization period (years)</t>
        </is>
      </c>
      <c r="D28" s="4" t="inlineStr">
        <is>
          <t>20 years</t>
        </is>
      </c>
    </row>
    <row r="29">
      <c r="A29" s="4" t="inlineStr">
        <is>
          <t>Maximum [Member] | Tradename</t>
        </is>
      </c>
    </row>
    <row r="30">
      <c r="A30" s="3" t="inlineStr">
        <is>
          <t>Finite-Lived Intangible Assets [Line Items]</t>
        </is>
      </c>
    </row>
    <row r="31">
      <c r="A31" s="4" t="inlineStr">
        <is>
          <t>Amortization period (years)</t>
        </is>
      </c>
      <c r="D31" s="4" t="inlineStr">
        <is>
          <t>6 years</t>
        </is>
      </c>
    </row>
    <row r="32">
      <c r="A32" s="4" t="inlineStr">
        <is>
          <t>Maximum [Member] | Covenants Not to Compete</t>
        </is>
      </c>
    </row>
    <row r="33">
      <c r="A33" s="3" t="inlineStr">
        <is>
          <t>Finite-Lived Intangible Assets [Line Items]</t>
        </is>
      </c>
    </row>
    <row r="34">
      <c r="A34" s="4" t="inlineStr">
        <is>
          <t>Amortization period (years)</t>
        </is>
      </c>
      <c r="D34" s="4" t="inlineStr">
        <is>
          <t>10 years</t>
        </is>
      </c>
    </row>
    <row r="35">
      <c r="A35" s="4" t="inlineStr">
        <is>
          <t>Minimum [Member] | Customer Relationships [Member]</t>
        </is>
      </c>
    </row>
    <row r="36">
      <c r="A36" s="3" t="inlineStr">
        <is>
          <t>Finite-Lived Intangible Assets [Line Items]</t>
        </is>
      </c>
    </row>
    <row r="37">
      <c r="A37" s="4" t="inlineStr">
        <is>
          <t>Amortization period (years)</t>
        </is>
      </c>
      <c r="D37" s="4" t="inlineStr">
        <is>
          <t>15 years</t>
        </is>
      </c>
    </row>
    <row r="38">
      <c r="A38" s="4" t="inlineStr">
        <is>
          <t>Minimum [Member] | Tradename</t>
        </is>
      </c>
    </row>
    <row r="39">
      <c r="A39" s="3" t="inlineStr">
        <is>
          <t>Finite-Lived Intangible Assets [Line Items]</t>
        </is>
      </c>
    </row>
    <row r="40">
      <c r="A40" s="4" t="inlineStr">
        <is>
          <t>Amortization period (years)</t>
        </is>
      </c>
      <c r="D40" s="4" t="inlineStr">
        <is>
          <t>6 months</t>
        </is>
      </c>
    </row>
    <row r="41">
      <c r="A41" s="4" t="inlineStr">
        <is>
          <t>Minimum [Member] | Covenants Not to Compete</t>
        </is>
      </c>
    </row>
    <row r="42">
      <c r="A42" s="3" t="inlineStr">
        <is>
          <t>Finite-Lived Intangible Assets [Line Items]</t>
        </is>
      </c>
    </row>
    <row r="43">
      <c r="A43" s="4" t="inlineStr">
        <is>
          <t>Amortization period (years)</t>
        </is>
      </c>
      <c r="D43" s="4" t="inlineStr">
        <is>
          <t>1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Net Income</t>
        </is>
      </c>
      <c r="B4" s="6" t="n">
        <v>24466</v>
      </c>
      <c r="C4" s="6" t="n">
        <v>20714</v>
      </c>
      <c r="D4" s="6" t="n">
        <v>58942</v>
      </c>
      <c r="E4" s="6" t="n">
        <v>53134</v>
      </c>
    </row>
    <row r="5">
      <c r="A5" s="4" t="inlineStr">
        <is>
          <t>Basic EPS, Shares</t>
        </is>
      </c>
      <c r="B5" s="5" t="n">
        <v>79336</v>
      </c>
      <c r="C5" s="5" t="n">
        <v>81370</v>
      </c>
      <c r="D5" s="5" t="n">
        <v>79795</v>
      </c>
      <c r="E5" s="5" t="n">
        <v>81530</v>
      </c>
    </row>
    <row r="6">
      <c r="A6" s="4" t="inlineStr">
        <is>
          <t>Basic EPS, Per Share Amount</t>
        </is>
      </c>
      <c r="B6" s="8" t="n">
        <v>0.31</v>
      </c>
      <c r="C6" s="8" t="n">
        <v>0.25</v>
      </c>
      <c r="D6" s="8" t="n">
        <v>0.74</v>
      </c>
      <c r="E6" s="8" t="n">
        <v>0.65</v>
      </c>
    </row>
    <row r="7">
      <c r="A7" s="4" t="inlineStr">
        <is>
          <t>Effect of restricted stock</t>
        </is>
      </c>
      <c r="B7" s="6" t="n">
        <v>0</v>
      </c>
      <c r="C7" s="6" t="n">
        <v>0</v>
      </c>
      <c r="D7" s="6" t="n">
        <v>0</v>
      </c>
      <c r="E7" s="6" t="n">
        <v>0</v>
      </c>
    </row>
    <row r="8">
      <c r="A8" s="4" t="inlineStr">
        <is>
          <t>Effect of restricted stock, Shares</t>
        </is>
      </c>
      <c r="B8" s="5" t="n">
        <v>28</v>
      </c>
      <c r="C8" s="5" t="n">
        <v>34</v>
      </c>
      <c r="D8" s="5" t="n">
        <v>44</v>
      </c>
      <c r="E8" s="5" t="n">
        <v>57</v>
      </c>
    </row>
    <row r="9">
      <c r="A9" s="4" t="inlineStr">
        <is>
          <t>Diluted EPS, Net Income</t>
        </is>
      </c>
      <c r="B9" s="6" t="n">
        <v>24466</v>
      </c>
      <c r="C9" s="6" t="n">
        <v>20714</v>
      </c>
      <c r="D9" s="6" t="n">
        <v>58942</v>
      </c>
      <c r="E9" s="6" t="n">
        <v>53134</v>
      </c>
    </row>
    <row r="10">
      <c r="A10" s="4" t="inlineStr">
        <is>
          <t>Diluted EPS, Shares</t>
        </is>
      </c>
      <c r="B10" s="5" t="n">
        <v>79364</v>
      </c>
      <c r="C10" s="5" t="n">
        <v>81404</v>
      </c>
      <c r="D10" s="5" t="n">
        <v>79839</v>
      </c>
      <c r="E10" s="5" t="n">
        <v>81587</v>
      </c>
    </row>
    <row r="11">
      <c r="A11" s="4" t="inlineStr">
        <is>
          <t>Diluted EPS, Per Share Amount</t>
        </is>
      </c>
      <c r="B11" s="8" t="n">
        <v>0.31</v>
      </c>
      <c r="C11" s="8" t="n">
        <v>0.25</v>
      </c>
      <c r="D11" s="8" t="n">
        <v>0.74</v>
      </c>
      <c r="E11" s="8" t="n">
        <v>0.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0, 2021</t>
        </is>
      </c>
    </row>
    <row r="3">
      <c r="A3" s="3" t="inlineStr">
        <is>
          <t>Share Repurchases [Abstract]</t>
        </is>
      </c>
    </row>
    <row r="4">
      <c r="A4" s="4" t="inlineStr">
        <is>
          <t>Number of Shares Authorized to be Repurchased</t>
        </is>
      </c>
      <c r="B4" s="5" t="n">
        <v>6700</v>
      </c>
      <c r="D4" s="5" t="n">
        <v>6700</v>
      </c>
    </row>
    <row r="5">
      <c r="A5" s="4" t="inlineStr">
        <is>
          <t>Additional Shares Authorized to be Repurchased</t>
        </is>
      </c>
      <c r="F5" s="5" t="n">
        <v>3000</v>
      </c>
    </row>
    <row r="6">
      <c r="A6" s="4" t="inlineStr">
        <is>
          <t>Treasury Stock, Shares, Acquired</t>
        </is>
      </c>
      <c r="B6" s="5" t="n">
        <v>1000</v>
      </c>
      <c r="C6" s="5" t="n">
        <v>0</v>
      </c>
      <c r="D6" s="5" t="n">
        <v>1800</v>
      </c>
      <c r="E6" s="5" t="n">
        <v>700</v>
      </c>
    </row>
    <row r="7">
      <c r="A7" s="4" t="inlineStr">
        <is>
          <t>Treasury Stock Value, Acquired, Cost Method</t>
        </is>
      </c>
      <c r="B7" s="6" t="n">
        <v>16400</v>
      </c>
      <c r="D7" s="6" t="n">
        <v>30900</v>
      </c>
      <c r="E7" s="6" t="n">
        <v>12300</v>
      </c>
    </row>
    <row r="8">
      <c r="A8" s="4" t="inlineStr">
        <is>
          <t>Dividends, Common Stock, Cash</t>
        </is>
      </c>
      <c r="B8" s="5" t="n">
        <v>41100</v>
      </c>
      <c r="C8" s="6" t="n">
        <v>1600</v>
      </c>
      <c r="D8" s="5" t="n">
        <v>44300</v>
      </c>
      <c r="E8" s="5" t="n">
        <v>4900</v>
      </c>
    </row>
    <row r="9">
      <c r="A9" s="4" t="inlineStr">
        <is>
          <t>Special Dividend</t>
        </is>
      </c>
      <c r="B9" s="5" t="n">
        <v>39500</v>
      </c>
      <c r="D9" s="5" t="n">
        <v>39500</v>
      </c>
    </row>
    <row r="10">
      <c r="A10" s="4" t="inlineStr">
        <is>
          <t>Regular Dividend</t>
        </is>
      </c>
      <c r="B10" s="6" t="n">
        <v>1600</v>
      </c>
      <c r="C10" s="6" t="n">
        <v>1600</v>
      </c>
      <c r="D10" s="6" t="n">
        <v>4800</v>
      </c>
      <c r="E10" s="6" t="n">
        <v>4900</v>
      </c>
    </row>
    <row r="11">
      <c r="A11" s="4" t="inlineStr">
        <is>
          <t>Special Dividend Per Share</t>
        </is>
      </c>
      <c r="B11" s="7" t="n">
        <v>0.5</v>
      </c>
      <c r="D11" s="7" t="n">
        <v>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 width="14" customWidth="1" min="7" max="7"/>
  </cols>
  <sheetData>
    <row r="1">
      <c r="A1" s="1" t="inlineStr">
        <is>
          <t>Stock-Based Compens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13, 2021</t>
        </is>
      </c>
      <c r="G2" s="2" t="inlineStr">
        <is>
          <t>Jul. 11, 2011</t>
        </is>
      </c>
    </row>
    <row r="3">
      <c r="A3" s="3" t="inlineStr">
        <is>
          <t>Share-based Compensation Arrangement by Share-based Payment Award [Line Items]</t>
        </is>
      </c>
    </row>
    <row r="4">
      <c r="A4" s="4" t="inlineStr">
        <is>
          <t>Share-based Payment Arrangement, Nonvested Award, Cost Not yet Recognized, Period for Recognition</t>
        </is>
      </c>
      <c r="D4" s="4" t="inlineStr">
        <is>
          <t>9 months 18 days</t>
        </is>
      </c>
    </row>
    <row r="5">
      <c r="A5" s="4" t="inlineStr">
        <is>
          <t>Restricted Stock Shares Authorized</t>
        </is>
      </c>
      <c r="F5" s="5" t="n">
        <v>600000</v>
      </c>
      <c r="G5" s="5" t="n">
        <v>900000</v>
      </c>
    </row>
    <row r="6">
      <c r="A6" s="4" t="inlineStr">
        <is>
          <t>Stock-based Compensation</t>
        </is>
      </c>
      <c r="B6" s="6" t="n">
        <v>200</v>
      </c>
      <c r="C6" s="6" t="n">
        <v>200</v>
      </c>
      <c r="D6" s="6" t="n">
        <v>1000</v>
      </c>
      <c r="E6" s="6" t="n">
        <v>1500</v>
      </c>
    </row>
    <row r="7">
      <c r="A7" s="4" t="inlineStr">
        <is>
          <t>Employee Service Share-based Compensation, Nonvested Awards, Total Compensation Cost Not yet Recognized</t>
        </is>
      </c>
      <c r="B7" s="6" t="n">
        <v>200</v>
      </c>
      <c r="D7" s="6" t="n">
        <v>200</v>
      </c>
    </row>
    <row r="8">
      <c r="A8" s="3" t="inlineStr">
        <is>
          <t>Share-based Compensation Arrangement by Share-based Payment Award, Equity Instruments Other than Options, Nonvested [Roll Forward]</t>
        </is>
      </c>
    </row>
    <row r="9">
      <c r="A9" s="4" t="inlineStr">
        <is>
          <t>Unvested at beginning of year, Number of Restricted Stock Awards (in shares)</t>
        </is>
      </c>
      <c r="B9" s="5" t="n">
        <v>44200</v>
      </c>
      <c r="C9" s="5" t="n">
        <v>59300</v>
      </c>
      <c r="D9" s="5" t="n">
        <v>59700</v>
      </c>
      <c r="E9" s="5" t="n">
        <v>52100</v>
      </c>
    </row>
    <row r="10">
      <c r="A10" s="4" t="inlineStr">
        <is>
          <t>Unvested at beginning of year, Weighted Average Grant Date Fair Value (in dollars)</t>
        </is>
      </c>
      <c r="B10" s="8" t="n">
        <v>19.83</v>
      </c>
      <c r="C10" s="8" t="n">
        <v>20.87</v>
      </c>
      <c r="D10" s="8" t="n">
        <v>20.29</v>
      </c>
      <c r="E10" s="8" t="n">
        <v>20.55</v>
      </c>
    </row>
    <row r="11">
      <c r="A11" s="4" t="inlineStr">
        <is>
          <t>Share-based Compensation Arrangement by Share-based Payment Award, Shares Issued in Period</t>
        </is>
      </c>
      <c r="B11" s="5" t="n">
        <v>5000</v>
      </c>
      <c r="C11" s="5" t="n">
        <v>0</v>
      </c>
      <c r="D11" s="5" t="n">
        <v>24300</v>
      </c>
      <c r="E11" s="5" t="n">
        <v>60200</v>
      </c>
    </row>
    <row r="12">
      <c r="A12" s="4" t="inlineStr">
        <is>
          <t>Share-based Compensation Arrangement by Share-based Payment Award, Equity Instruments Other than Options, Grants in Period, Weighted Average Grant Date Fair Value</t>
        </is>
      </c>
      <c r="B12" s="8" t="n">
        <v>16.79</v>
      </c>
      <c r="C12" s="6" t="n">
        <v>0</v>
      </c>
      <c r="D12" s="8" t="n">
        <v>18.29</v>
      </c>
      <c r="E12" s="8" t="n">
        <v>20.84</v>
      </c>
    </row>
    <row r="13">
      <c r="A13" s="4" t="inlineStr">
        <is>
          <t>Share-based Compensation Arrangement by Share-based Payment Award, Equity Instruments Other than Options, Vested in Period</t>
        </is>
      </c>
      <c r="B13" s="5" t="n">
        <v>-21500</v>
      </c>
      <c r="C13" s="5" t="n">
        <v>-21100</v>
      </c>
      <c r="D13" s="5" t="n">
        <v>-56300</v>
      </c>
      <c r="E13" s="5" t="n">
        <v>-73600</v>
      </c>
    </row>
    <row r="14">
      <c r="A14" s="4" t="inlineStr">
        <is>
          <t>Share-based Compensation Arrangement by Share-based Payment Award, Equity Instruments Other than Options, Vested in Period, Weighted Average Grant Date Fair Value</t>
        </is>
      </c>
      <c r="B14" s="8" t="n">
        <v>18.82</v>
      </c>
      <c r="C14" s="8" t="n">
        <v>20.64</v>
      </c>
      <c r="D14" s="8" t="n">
        <v>19.54</v>
      </c>
      <c r="E14" s="8" t="n">
        <v>20.59</v>
      </c>
    </row>
    <row r="15">
      <c r="A15" s="4" t="inlineStr">
        <is>
          <t>Share-based Compensation Arrangement by Share-based Payment Award, Equity Instruments Other than Options, Forfeited in Period</t>
        </is>
      </c>
      <c r="B15" s="5" t="n">
        <v>0</v>
      </c>
      <c r="C15" s="5" t="n">
        <v>0</v>
      </c>
      <c r="D15" s="5" t="n">
        <v>0</v>
      </c>
      <c r="E15" s="5" t="n">
        <v>-500</v>
      </c>
    </row>
    <row r="16">
      <c r="A16" s="4" t="inlineStr">
        <is>
          <t>Share-based Compensation Arrangement by Share-based Payment Award, Equity Instruments Other than Options, Forfeitures, Weighted Average Grant Date Fair Value</t>
        </is>
      </c>
      <c r="B16" s="6" t="n">
        <v>0</v>
      </c>
      <c r="C16" s="6" t="n">
        <v>0</v>
      </c>
      <c r="D16" s="6" t="n">
        <v>0</v>
      </c>
      <c r="E16" s="8" t="n">
        <v>19.32</v>
      </c>
    </row>
    <row r="17">
      <c r="A17" s="4" t="inlineStr">
        <is>
          <t>Outstanding (unvested) at end of year, Number of Restricted Stock Awards (in shares)</t>
        </is>
      </c>
      <c r="B17" s="5" t="n">
        <v>27700</v>
      </c>
      <c r="C17" s="5" t="n">
        <v>38200</v>
      </c>
      <c r="D17" s="5" t="n">
        <v>27700</v>
      </c>
      <c r="E17" s="5" t="n">
        <v>38200</v>
      </c>
    </row>
    <row r="18">
      <c r="A18" s="4" t="inlineStr">
        <is>
          <t>Outstanding (unvested) at end of year, Weighted Average Grant Date Fair Value (in dollars)</t>
        </is>
      </c>
      <c r="B18" s="8" t="n">
        <v>20.07</v>
      </c>
      <c r="C18" s="8" t="n">
        <v>20.99</v>
      </c>
      <c r="D18" s="8" t="n">
        <v>20.07</v>
      </c>
      <c r="E18" s="8" t="n">
        <v>20.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Long-Term Debt (Details)</t>
        </is>
      </c>
      <c r="B1" s="2" t="inlineStr">
        <is>
          <t>9 Months Ended</t>
        </is>
      </c>
    </row>
    <row r="2">
      <c r="B2" s="2" t="inlineStr">
        <is>
          <t>Sep. 30, 2021USD ($)</t>
        </is>
      </c>
      <c r="C2" s="2" t="inlineStr">
        <is>
          <t>Dec. 31, 2020USD ($)</t>
        </is>
      </c>
      <c r="D2" s="2" t="inlineStr">
        <is>
          <t>Aug. 31, 2018USD ($)</t>
        </is>
      </c>
      <c r="E2" s="2" t="inlineStr">
        <is>
          <t>Nov. 01, 2016USD ($)</t>
        </is>
      </c>
      <c r="F2" s="2" t="inlineStr">
        <is>
          <t>Nov. 11, 2013USD ($)</t>
        </is>
      </c>
    </row>
    <row r="3">
      <c r="A3" s="3" t="inlineStr">
        <is>
          <t>Debt Instrument [Line Items]</t>
        </is>
      </c>
    </row>
    <row r="4">
      <c r="A4" s="4" t="inlineStr">
        <is>
          <t>Line of Credit Facility, Maximum Borrowing Capacity, Current</t>
        </is>
      </c>
      <c r="B4" s="6" t="n">
        <v>25000000</v>
      </c>
      <c r="D4" s="6" t="n">
        <v>100000000</v>
      </c>
      <c r="E4" s="6" t="n">
        <v>175000000</v>
      </c>
      <c r="F4" s="6" t="n">
        <v>250000000</v>
      </c>
    </row>
    <row r="5">
      <c r="A5" s="4" t="inlineStr">
        <is>
          <t>Allowable Amount For Issuance of Letters of Credit</t>
        </is>
      </c>
      <c r="B5" s="6" t="n">
        <v>20000000</v>
      </c>
      <c r="D5" s="5" t="n">
        <v>30000000</v>
      </c>
      <c r="F5" s="6" t="n">
        <v>20000000</v>
      </c>
    </row>
    <row r="6">
      <c r="A6" s="4" t="inlineStr">
        <is>
          <t>Debt Instrument, Covenant, Leverage Ratio</t>
        </is>
      </c>
      <c r="B6" s="5" t="n">
        <v>2</v>
      </c>
    </row>
    <row r="7">
      <c r="A7" s="4" t="inlineStr">
        <is>
          <t>Debt Covenant, Minimum Net Income Requirement</t>
        </is>
      </c>
      <c r="B7" s="6" t="n">
        <v>1</v>
      </c>
    </row>
    <row r="8">
      <c r="A8" s="4" t="inlineStr">
        <is>
          <t>Debt Covenant, Minimum Tangible Net Worth</t>
        </is>
      </c>
      <c r="B8" s="5" t="n">
        <v>250000000</v>
      </c>
    </row>
    <row r="9">
      <c r="A9" s="4" t="inlineStr">
        <is>
          <t>Long-term Debt</t>
        </is>
      </c>
      <c r="B9" s="5" t="n">
        <v>0</v>
      </c>
      <c r="C9" s="6" t="n">
        <v>0</v>
      </c>
    </row>
    <row r="10">
      <c r="A10" s="4" t="inlineStr">
        <is>
          <t>Letters of Credit Outstanding, Amount</t>
        </is>
      </c>
      <c r="B10" s="5" t="n">
        <v>10800000</v>
      </c>
    </row>
    <row r="11">
      <c r="A11" s="4" t="inlineStr">
        <is>
          <t>Line of Credit Facility, Current Borrowing Capacity</t>
        </is>
      </c>
      <c r="B11" s="5" t="n">
        <v>14200000</v>
      </c>
    </row>
    <row r="12">
      <c r="A12" s="4" t="inlineStr">
        <is>
          <t>Accordion Feature [Member]</t>
        </is>
      </c>
    </row>
    <row r="13">
      <c r="A13" s="3" t="inlineStr">
        <is>
          <t>Debt Instrument [Line Items]</t>
        </is>
      </c>
    </row>
    <row r="14">
      <c r="A14" s="4" t="inlineStr">
        <is>
          <t>Line of Credit Facility, Maximum Borrowing Capacity, Current</t>
        </is>
      </c>
      <c r="B14" s="6" t="n">
        <v>100000000</v>
      </c>
      <c r="D14" s="6" t="n">
        <v>1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ignificant Change in Unrecognized Tax Benefits is Reasonably Possible [Line Items]</t>
        </is>
      </c>
    </row>
    <row r="4">
      <c r="A4" s="4" t="inlineStr">
        <is>
          <t>Effective Income Tax Rate, Percent</t>
        </is>
      </c>
      <c r="B4" s="4" t="inlineStr">
        <is>
          <t>26.90%</t>
        </is>
      </c>
      <c r="C4" s="4" t="inlineStr">
        <is>
          <t>24.70%</t>
        </is>
      </c>
      <c r="D4" s="4" t="inlineStr">
        <is>
          <t>25.80%</t>
        </is>
      </c>
      <c r="E4" s="4" t="inlineStr">
        <is>
          <t>24.50%</t>
        </is>
      </c>
    </row>
    <row r="5">
      <c r="A5" s="3" t="inlineStr">
        <is>
          <t>Valuation Allowance [Abstract]</t>
        </is>
      </c>
    </row>
    <row r="6">
      <c r="A6" s="4" t="inlineStr">
        <is>
          <t>Valuation Allowance, Amount</t>
        </is>
      </c>
      <c r="B6" s="6" t="n">
        <v>0</v>
      </c>
      <c r="D6" s="6" t="n">
        <v>0</v>
      </c>
      <c r="F6" s="6" t="n">
        <v>0</v>
      </c>
    </row>
    <row r="7">
      <c r="A7" s="3" t="inlineStr">
        <is>
          <t>Income Tax Uncertainties [Abstract]</t>
        </is>
      </c>
    </row>
    <row r="8">
      <c r="A8" s="4" t="inlineStr">
        <is>
          <t>Unrecognized Tax Benefits that Would Impact Effective Tax Rate</t>
        </is>
      </c>
      <c r="B8" s="5" t="n">
        <v>3600</v>
      </c>
      <c r="D8" s="5" t="n">
        <v>3600</v>
      </c>
      <c r="F8" s="5" t="n">
        <v>3900</v>
      </c>
    </row>
    <row r="9">
      <c r="A9" s="4" t="inlineStr">
        <is>
          <t>Unrecognized Tax Benefits, Period Increase (Decrease)</t>
        </is>
      </c>
      <c r="B9" s="5" t="n">
        <v>0</v>
      </c>
      <c r="C9" s="6" t="n">
        <v>-200</v>
      </c>
      <c r="D9" s="5" t="n">
        <v>-300</v>
      </c>
      <c r="E9" s="6" t="n">
        <v>-300</v>
      </c>
    </row>
    <row r="10">
      <c r="A10" s="4" t="inlineStr">
        <is>
          <t>Unrecognized Tax Benefits, Income Tax Penalties and Interest Accrued</t>
        </is>
      </c>
      <c r="B10" s="5" t="n">
        <v>800</v>
      </c>
      <c r="D10" s="5" t="n">
        <v>800</v>
      </c>
      <c r="F10" s="6" t="n">
        <v>900</v>
      </c>
    </row>
    <row r="11">
      <c r="A11" s="4" t="inlineStr">
        <is>
          <t>Unrecognized Tax Benefits, Income Tax Penalties and Interest Expense</t>
        </is>
      </c>
      <c r="B11" s="5" t="n">
        <v>100</v>
      </c>
      <c r="C11" s="6" t="n">
        <v>0</v>
      </c>
      <c r="D11" s="5" t="n">
        <v>-100</v>
      </c>
      <c r="E11" s="6" t="n">
        <v>-100</v>
      </c>
    </row>
    <row r="12">
      <c r="A12" s="3" t="inlineStr">
        <is>
          <t>Reconciliation of Unrecognized Tax Benefits, Excluding Amounts Pertaining to Examined Tax Returns [Roll Forward]</t>
        </is>
      </c>
    </row>
    <row r="13">
      <c r="A13" s="4" t="inlineStr">
        <is>
          <t>Balance beginning of period</t>
        </is>
      </c>
      <c r="D13" s="5" t="n">
        <v>4937</v>
      </c>
    </row>
    <row r="14">
      <c r="A14" s="4" t="inlineStr">
        <is>
          <t>Additions based on tax positions related to current year</t>
        </is>
      </c>
      <c r="D14" s="5" t="n">
        <v>372</v>
      </c>
    </row>
    <row r="15">
      <c r="A15" s="4" t="inlineStr">
        <is>
          <t>Reductions for tax positions of prior years</t>
        </is>
      </c>
      <c r="D15" s="5" t="n">
        <v>-179</v>
      </c>
    </row>
    <row r="16">
      <c r="A16" s="4" t="inlineStr">
        <is>
          <t>Reductions due to lapse of applicable statute of limitations</t>
        </is>
      </c>
      <c r="D16" s="5" t="n">
        <v>-533</v>
      </c>
    </row>
    <row r="17">
      <c r="A17" s="4" t="inlineStr">
        <is>
          <t>Balance end of period</t>
        </is>
      </c>
      <c r="B17" s="5" t="n">
        <v>4597</v>
      </c>
      <c r="D17" s="5" t="n">
        <v>4597</v>
      </c>
    </row>
    <row r="18">
      <c r="A18" s="4" t="inlineStr">
        <is>
          <t>Maximum [Member]</t>
        </is>
      </c>
    </row>
    <row r="19">
      <c r="A19" s="3" t="inlineStr">
        <is>
          <t>Significant Change in Unrecognized Tax Benefits is Reasonably Possible [Line Items]</t>
        </is>
      </c>
    </row>
    <row r="20">
      <c r="A20" s="4" t="inlineStr">
        <is>
          <t>Significant Change in Unrecognized Tax Benefits is Reasonably Possible, Amount of Unrecorded Benefit</t>
        </is>
      </c>
      <c r="B20" s="5" t="n">
        <v>1000</v>
      </c>
      <c r="D20" s="5" t="n">
        <v>1000</v>
      </c>
    </row>
    <row r="21">
      <c r="A21" s="4" t="inlineStr">
        <is>
          <t>Minimum [Member]</t>
        </is>
      </c>
    </row>
    <row r="22">
      <c r="A22" s="3" t="inlineStr">
        <is>
          <t>Significant Change in Unrecognized Tax Benefits is Reasonably Possible [Line Items]</t>
        </is>
      </c>
    </row>
    <row r="23">
      <c r="A23" s="4" t="inlineStr">
        <is>
          <t>Significant Change in Unrecognized Tax Benefits is Reasonably Possible, Amount of Unrecorded Benefit</t>
        </is>
      </c>
      <c r="B23" s="6" t="n">
        <v>0</v>
      </c>
      <c r="D2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Unrecorded Unconditional Purchase Obligation</t>
        </is>
      </c>
      <c r="B3" s="7" t="n">
        <v>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7" customWidth="1" min="2" max="2"/>
  </cols>
  <sheetData>
    <row r="1">
      <c r="A1" s="1" t="inlineStr">
        <is>
          <t>Subsequent Events (Details) $ in Thousands</t>
        </is>
      </c>
      <c r="B1" s="2" t="inlineStr">
        <is>
          <t>9 Months Ended</t>
        </is>
      </c>
    </row>
    <row r="2">
      <c r="B2" s="2" t="inlineStr">
        <is>
          <t>Sep. 30, 2021USD ($)shares</t>
        </is>
      </c>
    </row>
    <row r="3">
      <c r="A3" s="3" t="inlineStr">
        <is>
          <t>Subsequent Events [Abstract]</t>
        </is>
      </c>
    </row>
    <row r="4">
      <c r="A4" s="4" t="inlineStr">
        <is>
          <t>Repurchase of Common Stock, Shares | shares</t>
        </is>
      </c>
      <c r="B4" s="5" t="n">
        <v>37759</v>
      </c>
    </row>
    <row r="5">
      <c r="A5" s="4" t="inlineStr">
        <is>
          <t>Payments for Repurchase of Common Stock | $</t>
        </is>
      </c>
      <c r="B5" s="6" t="n">
        <v>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t>
        </is>
      </c>
      <c r="B4" s="6" t="n">
        <v>152612</v>
      </c>
      <c r="C4" s="6" t="n">
        <v>162282</v>
      </c>
      <c r="D4" s="6" t="n">
        <v>459142</v>
      </c>
      <c r="E4" s="6" t="n">
        <v>489473</v>
      </c>
    </row>
    <row r="5">
      <c r="A5" s="3" t="inlineStr">
        <is>
          <t>Operating Expenses</t>
        </is>
      </c>
    </row>
    <row r="6">
      <c r="A6" s="4" t="inlineStr">
        <is>
          <t>Salaries, wages, and benefits</t>
        </is>
      </c>
      <c r="B6" s="5" t="n">
        <v>62733</v>
      </c>
      <c r="C6" s="5" t="n">
        <v>67178</v>
      </c>
      <c r="D6" s="5" t="n">
        <v>190446</v>
      </c>
      <c r="E6" s="5" t="n">
        <v>205579</v>
      </c>
    </row>
    <row r="7">
      <c r="A7" s="4" t="inlineStr">
        <is>
          <t>Rent and purchased transportation</t>
        </is>
      </c>
      <c r="B7" s="5" t="n">
        <v>950</v>
      </c>
      <c r="C7" s="5" t="n">
        <v>999</v>
      </c>
      <c r="D7" s="5" t="n">
        <v>2922</v>
      </c>
      <c r="E7" s="5" t="n">
        <v>3635</v>
      </c>
    </row>
    <row r="8">
      <c r="A8" s="4" t="inlineStr">
        <is>
          <t>Fuel</t>
        </is>
      </c>
      <c r="B8" s="5" t="n">
        <v>25258</v>
      </c>
      <c r="C8" s="5" t="n">
        <v>21218</v>
      </c>
      <c r="D8" s="5" t="n">
        <v>74220</v>
      </c>
      <c r="E8" s="5" t="n">
        <v>65445</v>
      </c>
    </row>
    <row r="9">
      <c r="A9" s="4" t="inlineStr">
        <is>
          <t>Operating Costs and Expenses</t>
        </is>
      </c>
      <c r="B9" s="5" t="n">
        <v>5372</v>
      </c>
      <c r="C9" s="5" t="n">
        <v>7118</v>
      </c>
      <c r="D9" s="5" t="n">
        <v>16729</v>
      </c>
      <c r="E9" s="5" t="n">
        <v>21516</v>
      </c>
    </row>
    <row r="10">
      <c r="A10" s="4" t="inlineStr">
        <is>
          <t>Cost, Direct Tax and License</t>
        </is>
      </c>
      <c r="B10" s="5" t="n">
        <v>3311</v>
      </c>
      <c r="C10" s="5" t="n">
        <v>3664</v>
      </c>
      <c r="D10" s="5" t="n">
        <v>10345</v>
      </c>
      <c r="E10" s="5" t="n">
        <v>11229</v>
      </c>
    </row>
    <row r="11">
      <c r="A11" s="4" t="inlineStr">
        <is>
          <t>Insurance and claims</t>
        </is>
      </c>
      <c r="B11" s="5" t="n">
        <v>5053</v>
      </c>
      <c r="C11" s="5" t="n">
        <v>4827</v>
      </c>
      <c r="D11" s="5" t="n">
        <v>15171</v>
      </c>
      <c r="E11" s="5" t="n">
        <v>16034</v>
      </c>
    </row>
    <row r="12">
      <c r="A12" s="4" t="inlineStr">
        <is>
          <t>Communications and utilities</t>
        </is>
      </c>
      <c r="B12" s="5" t="n">
        <v>1218</v>
      </c>
      <c r="C12" s="5" t="n">
        <v>1398</v>
      </c>
      <c r="D12" s="5" t="n">
        <v>3412</v>
      </c>
      <c r="E12" s="5" t="n">
        <v>4091</v>
      </c>
    </row>
    <row r="13">
      <c r="A13" s="4" t="inlineStr">
        <is>
          <t>Depreciation and amortization</t>
        </is>
      </c>
      <c r="B13" s="5" t="n">
        <v>25280</v>
      </c>
      <c r="C13" s="5" t="n">
        <v>27625</v>
      </c>
      <c r="D13" s="5" t="n">
        <v>78162</v>
      </c>
      <c r="E13" s="5" t="n">
        <v>81427</v>
      </c>
    </row>
    <row r="14">
      <c r="A14" s="4" t="inlineStr">
        <is>
          <t>Other operating expenses</t>
        </is>
      </c>
      <c r="B14" s="5" t="n">
        <v>5418</v>
      </c>
      <c r="C14" s="5" t="n">
        <v>6637</v>
      </c>
      <c r="D14" s="5" t="n">
        <v>16173</v>
      </c>
      <c r="E14" s="5" t="n">
        <v>19602</v>
      </c>
    </row>
    <row r="15">
      <c r="A15" s="4" t="inlineStr">
        <is>
          <t>Gain on disposal of property and equipment</t>
        </is>
      </c>
      <c r="B15" s="5" t="n">
        <v>-15254</v>
      </c>
      <c r="C15" s="5" t="n">
        <v>-5721</v>
      </c>
      <c r="D15" s="5" t="n">
        <v>-27341</v>
      </c>
      <c r="E15" s="5" t="n">
        <v>-8739</v>
      </c>
    </row>
    <row r="16">
      <c r="A16" s="4" t="inlineStr">
        <is>
          <t>Total operating expenses</t>
        </is>
      </c>
      <c r="B16" s="5" t="n">
        <v>119339</v>
      </c>
      <c r="C16" s="5" t="n">
        <v>134943</v>
      </c>
      <c r="D16" s="5" t="n">
        <v>380239</v>
      </c>
      <c r="E16" s="5" t="n">
        <v>419819</v>
      </c>
    </row>
    <row r="17">
      <c r="A17" s="4" t="inlineStr">
        <is>
          <t>Operating income</t>
        </is>
      </c>
      <c r="B17" s="5" t="n">
        <v>33273</v>
      </c>
      <c r="C17" s="5" t="n">
        <v>27339</v>
      </c>
      <c r="D17" s="5" t="n">
        <v>78903</v>
      </c>
      <c r="E17" s="5" t="n">
        <v>69654</v>
      </c>
    </row>
    <row r="18">
      <c r="A18" s="4" t="inlineStr">
        <is>
          <t>Interest income</t>
        </is>
      </c>
      <c r="B18" s="5" t="n">
        <v>181</v>
      </c>
      <c r="C18" s="5" t="n">
        <v>171</v>
      </c>
      <c r="D18" s="5" t="n">
        <v>493</v>
      </c>
      <c r="E18" s="5" t="n">
        <v>704</v>
      </c>
    </row>
    <row r="19">
      <c r="A19" s="4" t="inlineStr">
        <is>
          <t>Income before income taxes</t>
        </is>
      </c>
      <c r="B19" s="5" t="n">
        <v>33454</v>
      </c>
      <c r="C19" s="5" t="n">
        <v>27510</v>
      </c>
      <c r="D19" s="5" t="n">
        <v>79396</v>
      </c>
      <c r="E19" s="5" t="n">
        <v>70358</v>
      </c>
    </row>
    <row r="20">
      <c r="A20" s="4" t="inlineStr">
        <is>
          <t>Federal and state income taxes</t>
        </is>
      </c>
      <c r="B20" s="5" t="n">
        <v>8988</v>
      </c>
      <c r="C20" s="5" t="n">
        <v>6796</v>
      </c>
      <c r="D20" s="5" t="n">
        <v>20454</v>
      </c>
      <c r="E20" s="5" t="n">
        <v>17224</v>
      </c>
    </row>
    <row r="21">
      <c r="A21" s="4" t="inlineStr">
        <is>
          <t>Net Income</t>
        </is>
      </c>
      <c r="B21" s="5" t="n">
        <v>24466</v>
      </c>
      <c r="C21" s="5" t="n">
        <v>20714</v>
      </c>
      <c r="D21" s="5" t="n">
        <v>58942</v>
      </c>
      <c r="E21" s="5" t="n">
        <v>53134</v>
      </c>
    </row>
    <row r="22">
      <c r="A22" s="4" t="inlineStr">
        <is>
          <t>Other comprehensive income, net of tax</t>
        </is>
      </c>
      <c r="B22" s="5" t="n">
        <v>0</v>
      </c>
      <c r="C22" s="5" t="n">
        <v>0</v>
      </c>
      <c r="D22" s="5" t="n">
        <v>0</v>
      </c>
      <c r="E22" s="5" t="n">
        <v>0</v>
      </c>
    </row>
    <row r="23">
      <c r="A23" s="4" t="inlineStr">
        <is>
          <t>Comprehensive income</t>
        </is>
      </c>
      <c r="B23" s="6" t="n">
        <v>24466</v>
      </c>
      <c r="C23" s="6" t="n">
        <v>20714</v>
      </c>
      <c r="D23" s="6" t="n">
        <v>58942</v>
      </c>
      <c r="E23" s="6" t="n">
        <v>53134</v>
      </c>
    </row>
    <row r="24">
      <c r="A24" s="3" t="inlineStr">
        <is>
          <t>Net income per share</t>
        </is>
      </c>
    </row>
    <row r="25">
      <c r="A25" s="4" t="inlineStr">
        <is>
          <t>Basic</t>
        </is>
      </c>
      <c r="B25" s="8" t="n">
        <v>0.31</v>
      </c>
      <c r="C25" s="8" t="n">
        <v>0.25</v>
      </c>
      <c r="D25" s="8" t="n">
        <v>0.74</v>
      </c>
      <c r="E25" s="8" t="n">
        <v>0.65</v>
      </c>
    </row>
    <row r="26">
      <c r="A26" s="4" t="inlineStr">
        <is>
          <t>Diluted</t>
        </is>
      </c>
      <c r="B26" s="8" t="n">
        <v>0.31</v>
      </c>
      <c r="C26" s="8" t="n">
        <v>0.25</v>
      </c>
      <c r="D26" s="8" t="n">
        <v>0.74</v>
      </c>
      <c r="E26" s="8" t="n">
        <v>0.65</v>
      </c>
    </row>
    <row r="27">
      <c r="A27" s="3" t="inlineStr">
        <is>
          <t>Weighted average shares outstanding</t>
        </is>
      </c>
    </row>
    <row r="28">
      <c r="A28" s="4" t="inlineStr">
        <is>
          <t>Basic</t>
        </is>
      </c>
      <c r="B28" s="5" t="n">
        <v>79336</v>
      </c>
      <c r="C28" s="5" t="n">
        <v>81370</v>
      </c>
      <c r="D28" s="5" t="n">
        <v>79795</v>
      </c>
      <c r="E28" s="5" t="n">
        <v>81530</v>
      </c>
    </row>
    <row r="29">
      <c r="A29" s="4" t="inlineStr">
        <is>
          <t>Diluted</t>
        </is>
      </c>
      <c r="B29" s="5" t="n">
        <v>79364</v>
      </c>
      <c r="C29" s="5" t="n">
        <v>81404</v>
      </c>
      <c r="D29" s="5" t="n">
        <v>79839</v>
      </c>
      <c r="E29" s="5" t="n">
        <v>81587</v>
      </c>
    </row>
    <row r="30">
      <c r="A30" s="4" t="inlineStr">
        <is>
          <t>Dividends declared per share</t>
        </is>
      </c>
      <c r="B30" s="8" t="n">
        <v>0.52</v>
      </c>
      <c r="C30" s="8" t="n">
        <v>0.02</v>
      </c>
      <c r="D30" s="8" t="n">
        <v>0.5600000000000001</v>
      </c>
      <c r="E30"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t>
        </is>
      </c>
    </row>
    <row r="2">
      <c r="A2" s="4" t="inlineStr">
        <is>
          <t>Balance at Dec. 31, 2019</t>
        </is>
      </c>
      <c r="B2" s="6" t="n">
        <v>684659</v>
      </c>
      <c r="C2" s="6" t="n">
        <v>907</v>
      </c>
      <c r="D2" s="6" t="n">
        <v>4141</v>
      </c>
      <c r="E2" s="6" t="n">
        <v>826666</v>
      </c>
      <c r="F2" s="6" t="n">
        <v>-147055</v>
      </c>
    </row>
    <row r="3">
      <c r="A3" s="4" t="inlineStr">
        <is>
          <t>Net income</t>
        </is>
      </c>
      <c r="B3" s="5" t="n">
        <v>13238</v>
      </c>
      <c r="C3" s="5" t="n">
        <v>0</v>
      </c>
      <c r="D3" s="5" t="n">
        <v>0</v>
      </c>
      <c r="E3" s="5" t="n">
        <v>13238</v>
      </c>
      <c r="F3" s="5" t="n">
        <v>0</v>
      </c>
    </row>
    <row r="4">
      <c r="A4" s="4" t="inlineStr">
        <is>
          <t>Dividends, Common Stock</t>
        </is>
      </c>
      <c r="B4" s="5" t="n">
        <v>-1628</v>
      </c>
      <c r="C4" s="5" t="n">
        <v>0</v>
      </c>
      <c r="D4" s="5" t="n">
        <v>0</v>
      </c>
      <c r="E4" s="5" t="n">
        <v>-1628</v>
      </c>
      <c r="F4" s="5" t="n">
        <v>0</v>
      </c>
    </row>
    <row r="5">
      <c r="A5" s="4" t="inlineStr">
        <is>
          <t>Repurchases of common stock</t>
        </is>
      </c>
      <c r="B5" s="5" t="n">
        <v>-12278</v>
      </c>
      <c r="C5" s="5" t="n">
        <v>0</v>
      </c>
      <c r="D5" s="5" t="n">
        <v>0</v>
      </c>
      <c r="E5" s="5" t="n">
        <v>0</v>
      </c>
      <c r="F5" s="5" t="n">
        <v>-12278</v>
      </c>
    </row>
    <row r="6">
      <c r="A6" s="4" t="inlineStr">
        <is>
          <t>Stock-based compensation, net of tax</t>
        </is>
      </c>
      <c r="B6" s="5" t="n">
        <v>-697</v>
      </c>
      <c r="C6" s="5" t="n">
        <v>0</v>
      </c>
      <c r="D6" s="5" t="n">
        <v>-291</v>
      </c>
      <c r="E6" s="5" t="n">
        <v>0</v>
      </c>
      <c r="F6" s="5" t="n">
        <v>-406</v>
      </c>
    </row>
    <row r="7">
      <c r="A7" s="4" t="inlineStr">
        <is>
          <t>Balance at Mar. 31, 2020</t>
        </is>
      </c>
      <c r="B7" s="5" t="n">
        <v>684688</v>
      </c>
      <c r="C7" s="5" t="n">
        <v>907</v>
      </c>
      <c r="D7" s="5" t="n">
        <v>4432</v>
      </c>
      <c r="E7" s="5" t="n">
        <v>838276</v>
      </c>
      <c r="F7" s="5" t="n">
        <v>-158927</v>
      </c>
    </row>
    <row r="8">
      <c r="A8" s="4" t="inlineStr">
        <is>
          <t>Net income</t>
        </is>
      </c>
      <c r="B8" s="5" t="n">
        <v>19182</v>
      </c>
      <c r="C8" s="5" t="n">
        <v>0</v>
      </c>
      <c r="D8" s="5" t="n">
        <v>0</v>
      </c>
      <c r="E8" s="5" t="n">
        <v>19182</v>
      </c>
      <c r="F8" s="5" t="n">
        <v>0</v>
      </c>
    </row>
    <row r="9">
      <c r="A9" s="4" t="inlineStr">
        <is>
          <t>Dividends, Common Stock</t>
        </is>
      </c>
      <c r="B9" s="5" t="n">
        <v>-1628</v>
      </c>
      <c r="C9" s="5" t="n">
        <v>0</v>
      </c>
      <c r="D9" s="5" t="n">
        <v>0</v>
      </c>
      <c r="E9" s="5" t="n">
        <v>-1628</v>
      </c>
      <c r="F9" s="5" t="n">
        <v>0</v>
      </c>
    </row>
    <row r="10">
      <c r="A10" s="4" t="inlineStr">
        <is>
          <t>Stock-based compensation, net of tax</t>
        </is>
      </c>
      <c r="B10" s="5" t="n">
        <v>373</v>
      </c>
      <c r="C10" s="5" t="n">
        <v>0</v>
      </c>
      <c r="D10" s="5" t="n">
        <v>174</v>
      </c>
      <c r="E10" s="5" t="n">
        <v>0</v>
      </c>
      <c r="F10" s="5" t="n">
        <v>199</v>
      </c>
    </row>
    <row r="11">
      <c r="A11" s="4" t="inlineStr">
        <is>
          <t>Balance at Jun. 30, 2020</t>
        </is>
      </c>
      <c r="B11" s="5" t="n">
        <v>702615</v>
      </c>
      <c r="C11" s="5" t="n">
        <v>907</v>
      </c>
      <c r="D11" s="5" t="n">
        <v>4606</v>
      </c>
      <c r="E11" s="5" t="n">
        <v>855830</v>
      </c>
      <c r="F11" s="5" t="n">
        <v>-158728</v>
      </c>
    </row>
    <row r="12">
      <c r="A12" s="4" t="inlineStr">
        <is>
          <t>Net income</t>
        </is>
      </c>
      <c r="B12" s="5" t="n">
        <v>20714</v>
      </c>
      <c r="C12" s="5" t="n">
        <v>0</v>
      </c>
      <c r="D12" s="5" t="n">
        <v>0</v>
      </c>
      <c r="E12" s="5" t="n">
        <v>20714</v>
      </c>
      <c r="F12" s="5" t="n">
        <v>0</v>
      </c>
    </row>
    <row r="13">
      <c r="A13" s="4" t="inlineStr">
        <is>
          <t>Dividends, Common Stock</t>
        </is>
      </c>
      <c r="B13" s="5" t="n">
        <v>-1628</v>
      </c>
      <c r="C13" s="5" t="n">
        <v>0</v>
      </c>
      <c r="D13" s="5" t="n">
        <v>0</v>
      </c>
      <c r="E13" s="5" t="n">
        <v>-1628</v>
      </c>
      <c r="F13" s="5" t="n">
        <v>0</v>
      </c>
    </row>
    <row r="14">
      <c r="A14" s="4" t="inlineStr">
        <is>
          <t>Stock-based compensation, net of tax</t>
        </is>
      </c>
      <c r="B14" s="5" t="n">
        <v>8</v>
      </c>
      <c r="C14" s="5" t="n">
        <v>0</v>
      </c>
      <c r="D14" s="5" t="n">
        <v>-208</v>
      </c>
      <c r="E14" s="5" t="n">
        <v>0</v>
      </c>
      <c r="F14" s="5" t="n">
        <v>216</v>
      </c>
    </row>
    <row r="15">
      <c r="A15" s="4" t="inlineStr">
        <is>
          <t>Balance at Sep. 30, 2020</t>
        </is>
      </c>
      <c r="B15" s="5" t="n">
        <v>721709</v>
      </c>
      <c r="C15" s="5" t="n">
        <v>907</v>
      </c>
      <c r="D15" s="5" t="n">
        <v>4398</v>
      </c>
      <c r="E15" s="5" t="n">
        <v>874916</v>
      </c>
      <c r="F15" s="5" t="n">
        <v>-158512</v>
      </c>
    </row>
    <row r="16">
      <c r="A16" s="4" t="inlineStr">
        <is>
          <t>Balance at Dec. 31, 2020</t>
        </is>
      </c>
      <c r="B16" s="5" t="n">
        <v>724334</v>
      </c>
      <c r="C16" s="5" t="n">
        <v>907</v>
      </c>
      <c r="D16" s="5" t="n">
        <v>4330</v>
      </c>
      <c r="E16" s="5" t="n">
        <v>890970</v>
      </c>
      <c r="F16" s="5" t="n">
        <v>-171873</v>
      </c>
    </row>
    <row r="17">
      <c r="A17" s="4" t="inlineStr">
        <is>
          <t>Net income</t>
        </is>
      </c>
      <c r="B17" s="5" t="n">
        <v>13734</v>
      </c>
      <c r="C17" s="5" t="n">
        <v>0</v>
      </c>
      <c r="D17" s="5" t="n">
        <v>0</v>
      </c>
      <c r="E17" s="5" t="n">
        <v>13734</v>
      </c>
      <c r="F17" s="5" t="n">
        <v>0</v>
      </c>
    </row>
    <row r="18">
      <c r="A18" s="4" t="inlineStr">
        <is>
          <t>Dividends, Common Stock</t>
        </is>
      </c>
      <c r="B18" s="5" t="n">
        <v>-1599</v>
      </c>
      <c r="C18" s="5" t="n">
        <v>0</v>
      </c>
      <c r="D18" s="5" t="n">
        <v>0</v>
      </c>
      <c r="E18" s="5" t="n">
        <v>-1599</v>
      </c>
      <c r="F18" s="5" t="n">
        <v>0</v>
      </c>
    </row>
    <row r="19">
      <c r="A19" s="4" t="inlineStr">
        <is>
          <t>Repurchases of common stock</t>
        </is>
      </c>
      <c r="B19" s="5" t="n">
        <v>-14537</v>
      </c>
      <c r="C19" s="5" t="n">
        <v>0</v>
      </c>
      <c r="D19" s="5" t="n">
        <v>0</v>
      </c>
      <c r="E19" s="5" t="n">
        <v>0</v>
      </c>
      <c r="F19" s="5" t="n">
        <v>-14537</v>
      </c>
    </row>
    <row r="20">
      <c r="A20" s="4" t="inlineStr">
        <is>
          <t>Stock-based compensation, net of tax</t>
        </is>
      </c>
      <c r="B20" s="5" t="n">
        <v>485</v>
      </c>
      <c r="C20" s="5" t="n">
        <v>0</v>
      </c>
      <c r="D20" s="5" t="n">
        <v>146</v>
      </c>
      <c r="E20" s="5" t="n">
        <v>0</v>
      </c>
      <c r="F20" s="5" t="n">
        <v>339</v>
      </c>
    </row>
    <row r="21">
      <c r="A21" s="4" t="inlineStr">
        <is>
          <t>Balance at Mar. 31, 2021</t>
        </is>
      </c>
      <c r="B21" s="5" t="n">
        <v>722417</v>
      </c>
      <c r="C21" s="5" t="n">
        <v>907</v>
      </c>
      <c r="D21" s="5" t="n">
        <v>4476</v>
      </c>
      <c r="E21" s="5" t="n">
        <v>903105</v>
      </c>
      <c r="F21" s="5" t="n">
        <v>-186071</v>
      </c>
    </row>
    <row r="22">
      <c r="A22" s="4" t="inlineStr">
        <is>
          <t>Net income</t>
        </is>
      </c>
      <c r="B22" s="5" t="n">
        <v>20742</v>
      </c>
      <c r="C22" s="5" t="n">
        <v>0</v>
      </c>
      <c r="D22" s="5" t="n">
        <v>0</v>
      </c>
      <c r="E22" s="5" t="n">
        <v>20742</v>
      </c>
      <c r="F22" s="5" t="n">
        <v>0</v>
      </c>
    </row>
    <row r="23">
      <c r="A23" s="4" t="inlineStr">
        <is>
          <t>Dividends, Common Stock</t>
        </is>
      </c>
      <c r="B23" s="5" t="n">
        <v>-1598</v>
      </c>
      <c r="C23" s="5" t="n">
        <v>0</v>
      </c>
      <c r="D23" s="5" t="n">
        <v>0</v>
      </c>
      <c r="E23" s="5" t="n">
        <v>-1598</v>
      </c>
      <c r="F23" s="5" t="n">
        <v>0</v>
      </c>
    </row>
    <row r="24">
      <c r="A24" s="4" t="inlineStr">
        <is>
          <t>Stock-based compensation, net of tax</t>
        </is>
      </c>
      <c r="B24" s="5" t="n">
        <v>205</v>
      </c>
      <c r="C24" s="5" t="n">
        <v>0</v>
      </c>
      <c r="D24" s="5" t="n">
        <v>55</v>
      </c>
      <c r="E24" s="5" t="n">
        <v>0</v>
      </c>
      <c r="F24" s="5" t="n">
        <v>150</v>
      </c>
    </row>
    <row r="25">
      <c r="A25" s="4" t="inlineStr">
        <is>
          <t>Balance at Jun. 30, 2021</t>
        </is>
      </c>
      <c r="B25" s="5" t="n">
        <v>741766</v>
      </c>
      <c r="C25" s="5" t="n">
        <v>907</v>
      </c>
      <c r="D25" s="5" t="n">
        <v>4531</v>
      </c>
      <c r="E25" s="5" t="n">
        <v>922249</v>
      </c>
      <c r="F25" s="5" t="n">
        <v>-185921</v>
      </c>
    </row>
    <row r="26">
      <c r="A26" s="4" t="inlineStr">
        <is>
          <t>Net income</t>
        </is>
      </c>
      <c r="B26" s="5" t="n">
        <v>24466</v>
      </c>
      <c r="C26" s="5" t="n">
        <v>0</v>
      </c>
      <c r="D26" s="5" t="n">
        <v>0</v>
      </c>
      <c r="E26" s="5" t="n">
        <v>24466</v>
      </c>
      <c r="F26" s="5" t="n">
        <v>0</v>
      </c>
    </row>
    <row r="27">
      <c r="A27" s="4" t="inlineStr">
        <is>
          <t>Dividends, Common Stock</t>
        </is>
      </c>
      <c r="B27" s="5" t="n">
        <v>-41095</v>
      </c>
      <c r="C27" s="5" t="n">
        <v>0</v>
      </c>
      <c r="D27" s="5" t="n">
        <v>0</v>
      </c>
      <c r="E27" s="5" t="n">
        <v>-41095</v>
      </c>
      <c r="F27" s="5" t="n">
        <v>0</v>
      </c>
    </row>
    <row r="28">
      <c r="A28" s="4" t="inlineStr">
        <is>
          <t>Repurchases of common stock</t>
        </is>
      </c>
      <c r="B28" s="5" t="n">
        <v>-16400</v>
      </c>
      <c r="C28" s="5" t="n">
        <v>0</v>
      </c>
      <c r="D28" s="5" t="n">
        <v>0</v>
      </c>
      <c r="E28" s="5" t="n">
        <v>0</v>
      </c>
      <c r="F28" s="5" t="n">
        <v>-16400</v>
      </c>
    </row>
    <row r="29">
      <c r="A29" s="4" t="inlineStr">
        <is>
          <t>Stock-based compensation, net of tax</t>
        </is>
      </c>
      <c r="B29" s="5" t="n">
        <v>79</v>
      </c>
      <c r="C29" s="5" t="n">
        <v>0</v>
      </c>
      <c r="D29" s="5" t="n">
        <v>-212</v>
      </c>
      <c r="E29" s="5" t="n">
        <v>0</v>
      </c>
      <c r="F29" s="5" t="n">
        <v>291</v>
      </c>
    </row>
    <row r="30">
      <c r="A30" s="4" t="inlineStr">
        <is>
          <t>Balance at Sep. 30, 2021</t>
        </is>
      </c>
      <c r="B30" s="6" t="n">
        <v>708816</v>
      </c>
      <c r="C30" s="6" t="n">
        <v>907</v>
      </c>
      <c r="D30" s="6" t="n">
        <v>4319</v>
      </c>
      <c r="E30" s="6" t="n">
        <v>905620</v>
      </c>
      <c r="F30" s="6" t="n">
        <v>-202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tockholders'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declared per share</t>
        </is>
      </c>
      <c r="B3" s="8" t="n">
        <v>0.52</v>
      </c>
      <c r="C3" s="8" t="n">
        <v>0.02</v>
      </c>
      <c r="D3" s="8" t="n">
        <v>0.5600000000000001</v>
      </c>
      <c r="E3" s="8" t="n">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24466</v>
      </c>
      <c r="C4" s="6" t="n">
        <v>20714</v>
      </c>
      <c r="D4" s="6" t="n">
        <v>58942</v>
      </c>
      <c r="E4" s="6" t="n">
        <v>53134</v>
      </c>
    </row>
    <row r="5">
      <c r="A5" s="3" t="inlineStr">
        <is>
          <t>Adjustments to reconcile net income to net cash provided by operating activities:</t>
        </is>
      </c>
    </row>
    <row r="6">
      <c r="A6" s="4" t="inlineStr">
        <is>
          <t>Depreciation and amortization</t>
        </is>
      </c>
      <c r="D6" s="5" t="n">
        <v>78286</v>
      </c>
      <c r="E6" s="5" t="n">
        <v>81786</v>
      </c>
    </row>
    <row r="7">
      <c r="A7" s="4" t="inlineStr">
        <is>
          <t>Deferred income taxes</t>
        </is>
      </c>
      <c r="D7" s="5" t="n">
        <v>-8623</v>
      </c>
      <c r="E7" s="5" t="n">
        <v>9256</v>
      </c>
    </row>
    <row r="8">
      <c r="A8" s="4" t="inlineStr">
        <is>
          <t>Stock-based compensation</t>
        </is>
      </c>
      <c r="D8" s="5" t="n">
        <v>959</v>
      </c>
      <c r="E8" s="5" t="n">
        <v>1509</v>
      </c>
    </row>
    <row r="9">
      <c r="A9" s="4" t="inlineStr">
        <is>
          <t>Gain on disposal of property and equipment</t>
        </is>
      </c>
      <c r="B9" s="5" t="n">
        <v>-15254</v>
      </c>
      <c r="C9" s="5" t="n">
        <v>-5721</v>
      </c>
      <c r="D9" s="5" t="n">
        <v>-27341</v>
      </c>
      <c r="E9" s="5" t="n">
        <v>-8739</v>
      </c>
    </row>
    <row r="10">
      <c r="A10" s="3" t="inlineStr">
        <is>
          <t>Changes in certain working capital items:</t>
        </is>
      </c>
    </row>
    <row r="11">
      <c r="A11" s="4" t="inlineStr">
        <is>
          <t>Trade receivables</t>
        </is>
      </c>
      <c r="D11" s="5" t="n">
        <v>-2961</v>
      </c>
      <c r="E11" s="5" t="n">
        <v>-5785</v>
      </c>
    </row>
    <row r="12">
      <c r="A12" s="4" t="inlineStr">
        <is>
          <t>Prepaid expenses and other current assets</t>
        </is>
      </c>
      <c r="D12" s="5" t="n">
        <v>3041</v>
      </c>
      <c r="E12" s="5" t="n">
        <v>-6645</v>
      </c>
    </row>
    <row r="13">
      <c r="A13" s="4" t="inlineStr">
        <is>
          <t>Accounts payable, accrued liabilities, and accrued expenses</t>
        </is>
      </c>
      <c r="D13" s="5" t="n">
        <v>-9231</v>
      </c>
      <c r="E13" s="5" t="n">
        <v>5101</v>
      </c>
    </row>
    <row r="14">
      <c r="A14" s="4" t="inlineStr">
        <is>
          <t>Accrued income taxes</t>
        </is>
      </c>
      <c r="D14" s="5" t="n">
        <v>2622</v>
      </c>
      <c r="E14" s="5" t="n">
        <v>3370</v>
      </c>
    </row>
    <row r="15">
      <c r="A15" s="4" t="inlineStr">
        <is>
          <t>Net cash provided by operating activities</t>
        </is>
      </c>
      <c r="D15" s="5" t="n">
        <v>95694</v>
      </c>
      <c r="E15" s="5" t="n">
        <v>132987</v>
      </c>
    </row>
    <row r="16">
      <c r="A16" s="3" t="inlineStr">
        <is>
          <t>INVESTING ACTIVITIES</t>
        </is>
      </c>
    </row>
    <row r="17">
      <c r="A17" s="4" t="inlineStr">
        <is>
          <t>Proceeds from sale of property and equipment</t>
        </is>
      </c>
      <c r="D17" s="5" t="n">
        <v>98421</v>
      </c>
      <c r="E17" s="5" t="n">
        <v>51473</v>
      </c>
    </row>
    <row r="18">
      <c r="A18" s="4" t="inlineStr">
        <is>
          <t>Purchases of property and equipment</t>
        </is>
      </c>
      <c r="D18" s="5" t="n">
        <v>-93213</v>
      </c>
      <c r="E18" s="5" t="n">
        <v>-163824</v>
      </c>
    </row>
    <row r="19">
      <c r="A19" s="4" t="inlineStr">
        <is>
          <t>Change in other assets</t>
        </is>
      </c>
      <c r="D19" s="5" t="n">
        <v>-181</v>
      </c>
      <c r="E19" s="5" t="n">
        <v>72</v>
      </c>
    </row>
    <row r="20">
      <c r="A20" s="4" t="inlineStr">
        <is>
          <t>Net cash provided by (used in) investing activities</t>
        </is>
      </c>
      <c r="D20" s="5" t="n">
        <v>5027</v>
      </c>
      <c r="E20" s="5" t="n">
        <v>-112279</v>
      </c>
    </row>
    <row r="21">
      <c r="A21" s="3" t="inlineStr">
        <is>
          <t>FINANCING ACTIVITIES</t>
        </is>
      </c>
    </row>
    <row r="22">
      <c r="A22" s="4" t="inlineStr">
        <is>
          <t>Payments of cash dividends</t>
        </is>
      </c>
      <c r="D22" s="5" t="n">
        <v>-3198</v>
      </c>
      <c r="E22" s="5" t="n">
        <v>-4884</v>
      </c>
    </row>
    <row r="23">
      <c r="A23" s="4" t="inlineStr">
        <is>
          <t>Shares withheld for employee taxes related to stock-based compensation</t>
        </is>
      </c>
      <c r="D23" s="5" t="n">
        <v>-190</v>
      </c>
      <c r="E23" s="5" t="n">
        <v>-431</v>
      </c>
    </row>
    <row r="24">
      <c r="A24" s="4" t="inlineStr">
        <is>
          <t>Repurchases of common stock</t>
        </is>
      </c>
      <c r="D24" s="5" t="n">
        <v>-31422</v>
      </c>
      <c r="E24" s="5" t="n">
        <v>-12278</v>
      </c>
    </row>
    <row r="25">
      <c r="A25" s="4" t="inlineStr">
        <is>
          <t>Net cash used in financing activities</t>
        </is>
      </c>
      <c r="D25" s="5" t="n">
        <v>-34810</v>
      </c>
      <c r="E25" s="5" t="n">
        <v>-17593</v>
      </c>
    </row>
    <row r="26">
      <c r="A26" s="4" t="inlineStr">
        <is>
          <t>Net increase in cash, cash equivalents and restricted cash</t>
        </is>
      </c>
      <c r="D26" s="5" t="n">
        <v>65911</v>
      </c>
      <c r="E26" s="5" t="n">
        <v>3115</v>
      </c>
    </row>
    <row r="27">
      <c r="A27" s="3" t="inlineStr">
        <is>
          <t>CASH, CASH EQUIVALENTS AND RESTRICTED CASH</t>
        </is>
      </c>
    </row>
    <row r="28">
      <c r="A28" s="4" t="inlineStr">
        <is>
          <t>Beginning of period</t>
        </is>
      </c>
      <c r="D28" s="5" t="n">
        <v>131140</v>
      </c>
      <c r="E28" s="5" t="n">
        <v>96076</v>
      </c>
    </row>
    <row r="29">
      <c r="A29" s="4" t="inlineStr">
        <is>
          <t>Ending Period</t>
        </is>
      </c>
      <c r="B29" s="5" t="n">
        <v>197051</v>
      </c>
      <c r="C29" s="5" t="n">
        <v>99191</v>
      </c>
      <c r="D29" s="5" t="n">
        <v>197051</v>
      </c>
      <c r="E29" s="5" t="n">
        <v>99191</v>
      </c>
    </row>
    <row r="30">
      <c r="A30" s="3" t="inlineStr">
        <is>
          <t>SUPPLEMENTAL DISCLOSURES OF CASH FLOW INFORMATION</t>
        </is>
      </c>
    </row>
    <row r="31">
      <c r="A31" s="4" t="inlineStr">
        <is>
          <t>Cash paid during the period for income taxes, net of refunds</t>
        </is>
      </c>
      <c r="D31" s="5" t="n">
        <v>26455</v>
      </c>
      <c r="E31" s="5" t="n">
        <v>4598</v>
      </c>
    </row>
    <row r="32">
      <c r="A32" s="3" t="inlineStr">
        <is>
          <t>Noncash investing and financing activities:</t>
        </is>
      </c>
    </row>
    <row r="33">
      <c r="A33" s="4" t="inlineStr">
        <is>
          <t>Purchased property and equipment in accounts payable</t>
        </is>
      </c>
      <c r="D33" s="5" t="n">
        <v>3258</v>
      </c>
      <c r="E33" s="5" t="n">
        <v>12114</v>
      </c>
    </row>
    <row r="34">
      <c r="A34" s="4" t="inlineStr">
        <is>
          <t>Sold revenue equipment and property in other current assets</t>
        </is>
      </c>
      <c r="D34" s="5" t="n">
        <v>1423</v>
      </c>
      <c r="E34" s="5" t="n">
        <v>5195</v>
      </c>
    </row>
    <row r="35">
      <c r="A35" s="4" t="inlineStr">
        <is>
          <t>Common stock dividends declared in accounts payable</t>
        </is>
      </c>
      <c r="D35" s="5" t="n">
        <v>41095</v>
      </c>
      <c r="E35" s="5" t="n">
        <v>0</v>
      </c>
    </row>
    <row r="36">
      <c r="A36" s="3" t="inlineStr">
        <is>
          <t>RECONCILIATION OF CASH, CASH EQUIVALENTS AND RESTRICTED CASH</t>
        </is>
      </c>
    </row>
    <row r="37">
      <c r="A37" s="4" t="inlineStr">
        <is>
          <t>Cash and Cash Equivalents, at Carrying Value</t>
        </is>
      </c>
      <c r="B37" s="5" t="n">
        <v>180366</v>
      </c>
      <c r="C37" s="5" t="n">
        <v>81949</v>
      </c>
      <c r="D37" s="5" t="n">
        <v>180366</v>
      </c>
      <c r="E37" s="5" t="n">
        <v>81949</v>
      </c>
    </row>
    <row r="38">
      <c r="A38" s="4" t="inlineStr">
        <is>
          <t>Restricted Cash and Investments, Current</t>
        </is>
      </c>
      <c r="B38" s="5" t="n">
        <v>932</v>
      </c>
      <c r="C38" s="5" t="n">
        <v>1097</v>
      </c>
      <c r="D38" s="5" t="n">
        <v>932</v>
      </c>
      <c r="E38" s="5" t="n">
        <v>1097</v>
      </c>
    </row>
    <row r="39">
      <c r="A39" s="4" t="inlineStr">
        <is>
          <t>Restricted Cash and Cash Equivalents, Noncurrent</t>
        </is>
      </c>
      <c r="B39" s="5" t="n">
        <v>15753</v>
      </c>
      <c r="C39" s="5" t="n">
        <v>16145</v>
      </c>
      <c r="D39" s="5" t="n">
        <v>15753</v>
      </c>
      <c r="E39" s="5" t="n">
        <v>16145</v>
      </c>
    </row>
    <row r="40">
      <c r="A40" s="4" t="inlineStr">
        <is>
          <t>Ending Period</t>
        </is>
      </c>
      <c r="B40" s="6" t="n">
        <v>197051</v>
      </c>
      <c r="C40" s="6" t="n">
        <v>99191</v>
      </c>
      <c r="D40" s="6" t="n">
        <v>197051</v>
      </c>
      <c r="E40" s="6" t="n">
        <v>991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nd Accounting Pronouncements [Abstract]</t>
        </is>
      </c>
    </row>
    <row r="4">
      <c r="A4" s="4" t="inlineStr">
        <is>
          <t>Basis of Presentation and Significant Accounting Policies [Text Block]</t>
        </is>
      </c>
      <c r="B4" s="4" t="inlineStr">
        <is>
          <t>Basis of Presentation and New Accounting Pronouncements Heartland Express, Inc. is a holding company incorporated in Nevada, which owns all of the stock of Heartland Express, Inc. of Iowa, Heartland Express Services, Inc., Heartland Express Maintenance Services, Inc., Midwest Holding Group, LLC and Millis Transfer, LLC ("Millis Transfer"). We, together with our subsidiaries, are a short-to-medium haul truckload carrier (predominately 500 miles or less per load). We primarily provide nationwide asset-based dry van truckload service for major shippers across the United States. 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20 included in the Annual Report on Form 10-K the Company filed with the Securities and Exchange Commission (the "SEC") on February 22, 2021. Interim results of operations are not necessarily indicative of the results to be expected for the full year or any other interim periods. There were no changes to the Company's significant accounting policies during the three and nine months ended September 30, 2021.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We have adopted the guidance effective January 1, 2021 and the impact was immaterial to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1</t>
        </is>
      </c>
    </row>
    <row r="3">
      <c r="A3" s="3" t="inlineStr">
        <is>
          <t>Use of Estimates [Abstract]</t>
        </is>
      </c>
    </row>
    <row r="4">
      <c r="A4" s="4" t="inlineStr">
        <is>
          <t>Use of Estimates</t>
        </is>
      </c>
      <c r="B4" s="4" t="inlineStr">
        <is>
          <t>Use of Estimates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00:58:36Z</dcterms:created>
  <dcterms:modified xmlns:dcterms="http://purl.org/dc/terms/" xmlns:xsi="http://www.w3.org/2001/XMLSchema-instance" xsi:type="dcterms:W3CDTF">2021-11-04T00:58:36Z</dcterms:modified>
</cp:coreProperties>
</file>